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1. Basis of Presentation and Co" sheetId="7" r:id="rId7"/>
    <s:sheet name="2. Recent Accounting Developmen" sheetId="8" r:id="rId8"/>
    <s:sheet name="3. Earnings per Common Share" sheetId="9" r:id="rId9"/>
    <s:sheet name="4. Investment Securities" sheetId="10" r:id="rId10"/>
    <s:sheet name="5. Loans, Allowance for Loan Lo" sheetId="11" r:id="rId11"/>
    <s:sheet name="6. Goodwill and Other Intangibl" sheetId="12" r:id="rId12"/>
    <s:sheet name="7. Fair Value" sheetId="13" r:id="rId13"/>
    <s:sheet name="8. Loan Servicing" sheetId="14" r:id="rId14"/>
    <s:sheet name="9. Legal Proceedings" sheetId="15" r:id="rId15"/>
    <s:sheet name="10. Subsequent Event" sheetId="16" r:id="rId16"/>
    <s:sheet name="1. Basis of Presentation and 17" sheetId="17" r:id="rId17"/>
    <s:sheet name="3. Earnings per Common Share (T" sheetId="18" r:id="rId18"/>
    <s:sheet name="4. Investment Securities (Table" sheetId="19" r:id="rId19"/>
    <s:sheet name="5. Loans, Allowance for Loan 20" sheetId="20" r:id="rId20"/>
    <s:sheet name="6. Goodwill and Other Intangi21" sheetId="21" r:id="rId21"/>
    <s:sheet name="7. Fair Value (Tables)" sheetId="22" r:id="rId22"/>
    <s:sheet name="8. Loan Servicing (Tables)" sheetId="23" r:id="rId23"/>
    <s:sheet name="3. Earnings per Common Share (D" sheetId="24" r:id="rId24"/>
    <s:sheet name="4. Investment Securities (Detai" sheetId="25" r:id="rId25"/>
    <s:sheet name="4. Investment Securities (Det26" sheetId="26" r:id="rId26"/>
    <s:sheet name="4. Investment Securities (Det27" sheetId="27" r:id="rId27"/>
    <s:sheet name="4. Investment Securities (Det28" sheetId="28" r:id="rId28"/>
    <s:sheet name="4. Investment Securities (Det29" sheetId="29" r:id="rId29"/>
    <s:sheet name="5. Loans, Allowance for Loan 30" sheetId="30" r:id="rId30"/>
    <s:sheet name="5. Loans, Allowance for Loan 31" sheetId="31" r:id="rId31"/>
    <s:sheet name="5. Loans, Allowance for Loan 32" sheetId="32" r:id="rId32"/>
    <s:sheet name="5. Loans, Allowance for Loan 33" sheetId="33" r:id="rId33"/>
    <s:sheet name="5. Loans, Allowance for Loan 34" sheetId="34" r:id="rId34"/>
    <s:sheet name="5. Loans, Allowance for Loan 35" sheetId="35" r:id="rId35"/>
    <s:sheet name="5. Loans, Allowance for Loan 36" sheetId="36" r:id="rId36"/>
    <s:sheet name="5. Loans, Allowance for Loan 37" sheetId="37" r:id="rId37"/>
    <s:sheet name="6. Goodwill and Other Intangi38" sheetId="38" r:id="rId38"/>
    <s:sheet name="6. Goodwill and Other Intangi39" sheetId="39" r:id="rId39"/>
    <s:sheet name="7. Fair Value (Details)" sheetId="40" r:id="rId40"/>
    <s:sheet name="7. Fair Value (Details 1)" sheetId="41" r:id="rId41"/>
    <s:sheet name="7. Fair Value (Details 2)" sheetId="42" r:id="rId42"/>
    <s:sheet name="8. Loan Servicing (Details)" sheetId="43" r:id="rId43"/>
    <s:sheet name="10. Subsequent Event (Details)" sheetId="44" r:id="rId44"/>
  </s:sheets>
  <s:definedNames/>
  <s:calcPr calcId="124519" calcMode="auto" fullCalcOnLoad="1"/>
</s:workbook>
</file>

<file path=xl/sharedStrings.xml><?xml version="1.0" encoding="utf-8"?>
<sst xmlns="http://schemas.openxmlformats.org/spreadsheetml/2006/main" uniqueCount="434">
  <si>
    <t>Document and Entity Information - shares</t>
  </si>
  <si>
    <t>6 Months Ended</t>
  </si>
  <si>
    <t>Jun. 30, 2015</t>
  </si>
  <si>
    <t>Aug. 06, 2015</t>
  </si>
  <si>
    <t>Document And Entity Information</t>
  </si>
  <si>
    <t>Entity Registrant Name</t>
  </si>
  <si>
    <t>Community Bancorp /VT</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Dec. 31, 2014</t>
  </si>
  <si>
    <t>Jun. 30, 2014</t>
  </si>
  <si>
    <t>Assets</t>
  </si>
  <si>
    <t>Cash and due from banks</t>
  </si>
  <si>
    <t>Federal funds sold and overnight deposits</t>
  </si>
  <si>
    <t>Total cash and cash equivalents</t>
  </si>
  <si>
    <t>Securities held-to-maturity (fair value $26,055,000 at 06/30/15, $42,234,000 at 12/31/14 and $23,373,000 at 06/30/14)</t>
  </si>
  <si>
    <t>Securities available-for-sale</t>
  </si>
  <si>
    <t>Restricted equity securities, at cost</t>
  </si>
  <si>
    <t>Loans held-for-sale</t>
  </si>
  <si>
    <t>Loans</t>
  </si>
  <si>
    <t>Allowance for loan losses</t>
  </si>
  <si>
    <t>Deferred net loan costs</t>
  </si>
  <si>
    <t>Net loans</t>
  </si>
  <si>
    <t>Bank premises and equipment, net</t>
  </si>
  <si>
    <t>Accrued interest receivable</t>
  </si>
  <si>
    <t>Bank owned life insurance (BOLI)</t>
  </si>
  <si>
    <t>Core deposit intangible</t>
  </si>
  <si>
    <t>Goodwill</t>
  </si>
  <si>
    <t>Other real estate owned (OREO)</t>
  </si>
  <si>
    <t>Other assets</t>
  </si>
  <si>
    <t>Total assets</t>
  </si>
  <si>
    <t>Deposits:</t>
  </si>
  <si>
    <t>Demand, non-interest bearing</t>
  </si>
  <si>
    <t>Interest-bearing transaction accounts</t>
  </si>
  <si>
    <t>Money market funds</t>
  </si>
  <si>
    <t>Savings</t>
  </si>
  <si>
    <t>Time deposits, $100,000 and over</t>
  </si>
  <si>
    <t>Other time deposits</t>
  </si>
  <si>
    <t>Total deposits</t>
  </si>
  <si>
    <t>Federal funds purchased and other borrowed funds</t>
  </si>
  <si>
    <t>Repurchase agreements</t>
  </si>
  <si>
    <t>Capital lease obligations</t>
  </si>
  <si>
    <t>Junior subordinated debentures</t>
  </si>
  <si>
    <t>Accrued interest and other liabilities</t>
  </si>
  <si>
    <t>Total liabilities</t>
  </si>
  <si>
    <t>Shareholders' Equity</t>
  </si>
  <si>
    <t>Preferred stock, 1,000,000 shares authorized, 25 shares issued and outstanding ($100,000 liquidation value)</t>
  </si>
  <si>
    <t>Common stock - $2.50 par value; 15,000,000 shares authorized 5,176,128 shares issued at 06/30/15, 5,142,475 shares issued at 12/31/14 and 5,110,096 shares issued at 06/30/14</t>
  </si>
  <si>
    <t>Additional paid-in capital</t>
  </si>
  <si>
    <t>Retained earnings</t>
  </si>
  <si>
    <t>Accumulated other comprehensive (loss) income</t>
  </si>
  <si>
    <t>Less: treasury stock, at cost; 210,101 shares at 06/30/15, 12/31/14 and 06/30/14</t>
  </si>
  <si>
    <t>Total shareholders' equity</t>
  </si>
  <si>
    <t>Total liabilities and shareholders' equity</t>
  </si>
  <si>
    <t>Consolidated Balance Sheets (Unaudited) (Parenthetical) - USD ($)</t>
  </si>
  <si>
    <t>Securities held-to-maturity, fair value</t>
  </si>
  <si>
    <t>Shareholder's Equity</t>
  </si>
  <si>
    <t>Preferred stock, shares authorized (in shares)</t>
  </si>
  <si>
    <t>Preferred stock, shares issued (in shares)</t>
  </si>
  <si>
    <t>Preferred stock, shares outstanding (in shares)</t>
  </si>
  <si>
    <t>Preferred stock liquidation value</t>
  </si>
  <si>
    <t>Common stock par value (in dollars per share)</t>
  </si>
  <si>
    <t>Common stock, shares authorized (in shares)</t>
  </si>
  <si>
    <t>Common stock, shares issued (in shares)</t>
  </si>
  <si>
    <t>Treasury stock (in shares)</t>
  </si>
  <si>
    <t>Consolidated Statements of Income (Unaudited) - USD ($)</t>
  </si>
  <si>
    <t>3 Months Ended</t>
  </si>
  <si>
    <t>Interest income</t>
  </si>
  <si>
    <t>Interest and fees on loans</t>
  </si>
  <si>
    <t>Interest on debt securities</t>
  </si>
  <si>
    <t>Taxable</t>
  </si>
  <si>
    <t>Tax-exempt</t>
  </si>
  <si>
    <t>Dividends</t>
  </si>
  <si>
    <t>Interest on federal funds sold and overnight deposits</t>
  </si>
  <si>
    <t>Total interest income</t>
  </si>
  <si>
    <t>Interest expense</t>
  </si>
  <si>
    <t>Interest on deposits</t>
  </si>
  <si>
    <t>Interest on federal funds purchased and other borrowed funds</t>
  </si>
  <si>
    <t>Interest on repurchase agreements</t>
  </si>
  <si>
    <t>Interest on junior subordinated debentures</t>
  </si>
  <si>
    <t>Total interest expense</t>
  </si>
  <si>
    <t>Net interest income</t>
  </si>
  <si>
    <t>Provision for loan losses</t>
  </si>
  <si>
    <t>Net interest income after provision for loan losses</t>
  </si>
  <si>
    <t>Non-interest income</t>
  </si>
  <si>
    <t>Service fees</t>
  </si>
  <si>
    <t>Income from sold loans</t>
  </si>
  <si>
    <t>Other income from loans</t>
  </si>
  <si>
    <t>Net realized gain on sale of securities available-for-sale</t>
  </si>
  <si>
    <t>Other income</t>
  </si>
  <si>
    <t>Total non-interest income</t>
  </si>
  <si>
    <t>Non-interest expense</t>
  </si>
  <si>
    <t>Salaries and wages</t>
  </si>
  <si>
    <t>Employee benefits</t>
  </si>
  <si>
    <t>Occupancy expenses, net</t>
  </si>
  <si>
    <t>Other expenses</t>
  </si>
  <si>
    <t>Total non-interest expense</t>
  </si>
  <si>
    <t>Income before income taxes</t>
  </si>
  <si>
    <t>Income tax expense</t>
  </si>
  <si>
    <t>Net income</t>
  </si>
  <si>
    <t>Earnings per common share</t>
  </si>
  <si>
    <t>Weighted average number of common shares used in computing earnings per share</t>
  </si>
  <si>
    <t>Dividends declared per common share</t>
  </si>
  <si>
    <t>Book value per common share outstanding</t>
  </si>
  <si>
    <t>Consolidated Statements of Comprehensive Income (Unaudited) - USD ($)</t>
  </si>
  <si>
    <t>Statement of Comprehensive Income [Abstract]</t>
  </si>
  <si>
    <t>Other comprehensive (loss) income, net of tax:</t>
  </si>
  <si>
    <t>Unrealized holding (loss) gain on available-for-sale securities arising during the period</t>
  </si>
  <si>
    <t>Reclassification adjustment for gain realized in income</t>
  </si>
  <si>
    <t>Net change in unrealized (loss) gain</t>
  </si>
  <si>
    <t>Tax effect</t>
  </si>
  <si>
    <t>Other comprehensive (loss) income, net of tax</t>
  </si>
  <si>
    <t>Total comprehensive income</t>
  </si>
  <si>
    <t>Consolidated Statements of Cash Flows (Unaudited) - USD ($)</t>
  </si>
  <si>
    <t>Cash Flows from Operating Activities:</t>
  </si>
  <si>
    <t>Adjustments to reconcile net income to net cash provided by operating activities:</t>
  </si>
  <si>
    <t>Depreciation and amortization, bank premises and equipment</t>
  </si>
  <si>
    <t>Deferred income tax</t>
  </si>
  <si>
    <t>Gain on sale of securities available-for-sale</t>
  </si>
  <si>
    <t>Gain on sale of loans</t>
  </si>
  <si>
    <t>(Gain) loss on sale of OREO</t>
  </si>
  <si>
    <t>Gain on Trust LLC</t>
  </si>
  <si>
    <t>Amortization of bond premium, net</t>
  </si>
  <si>
    <t>Write down of OREO</t>
  </si>
  <si>
    <t>Proceeds from sales of loans held for sale</t>
  </si>
  <si>
    <t>Originations of loans held for sale</t>
  </si>
  <si>
    <t>(Decrease) increase in taxes payable</t>
  </si>
  <si>
    <t>Decrease in interest receivable</t>
  </si>
  <si>
    <t>Decrease in mortgage servicing rights</t>
  </si>
  <si>
    <t>Increase in other assets</t>
  </si>
  <si>
    <t>Increase in cash surrender value of BOLI</t>
  </si>
  <si>
    <t>Amortization of core deposit intangible</t>
  </si>
  <si>
    <t>Amortization of limited partnerships</t>
  </si>
  <si>
    <t>(Increase) decrease in unamortized loan costs</t>
  </si>
  <si>
    <t>Decrease in interest payable</t>
  </si>
  <si>
    <t>Decrease in accrued expenses</t>
  </si>
  <si>
    <t>Decrease in other liabilities</t>
  </si>
  <si>
    <t>Net cash provided by operating activities</t>
  </si>
  <si>
    <t>Investments - held-to-maturity</t>
  </si>
  <si>
    <t>Maturities and pay downs</t>
  </si>
  <si>
    <t>Purchases</t>
  </si>
  <si>
    <t>Investments - available-for-sale Maturities, calls, pay downs and sales</t>
  </si>
  <si>
    <t>Proceeds from redemption of restricted equity securities</t>
  </si>
  <si>
    <t>Increase in limited partnership contributions payable</t>
  </si>
  <si>
    <t>Increase in limited partnerships</t>
  </si>
  <si>
    <t>Increase in loans, net</t>
  </si>
  <si>
    <t>Capital expenditures of bank premises and equipment</t>
  </si>
  <si>
    <t>Proceeds from sales of OREO</t>
  </si>
  <si>
    <t>Recoveries of loans charged off</t>
  </si>
  <si>
    <t>Net cash provided by investing activities</t>
  </si>
  <si>
    <t>Cash Flows from Financing Activities:</t>
  </si>
  <si>
    <t>Net decrease in demand and interest-bearing transaction accounts</t>
  </si>
  <si>
    <t>Net decrease in money market and savings accounts</t>
  </si>
  <si>
    <t>Net (decrease) increase in time deposits</t>
  </si>
  <si>
    <t>Net decrease in repurchase agreements</t>
  </si>
  <si>
    <t>Net increase in short-term borrowings</t>
  </si>
  <si>
    <t>Proceeds from long-term borrowings</t>
  </si>
  <si>
    <t>Decrease in capital lease obligations</t>
  </si>
  <si>
    <t>Dividends paid on preferred stock</t>
  </si>
  <si>
    <t>Dividends paid on common stock</t>
  </si>
  <si>
    <t>Net cash used in financing activities</t>
  </si>
  <si>
    <t>Net decrease in cash and cash equivalents</t>
  </si>
  <si>
    <t>Cash and cash equivalents:</t>
  </si>
  <si>
    <t>Beginning</t>
  </si>
  <si>
    <t>Ending</t>
  </si>
  <si>
    <t>Supplemental Schedule of Cash Paid During the Period:</t>
  </si>
  <si>
    <t>Interest</t>
  </si>
  <si>
    <t>Income taxes</t>
  </si>
  <si>
    <t>Supplemental Schedule of Noncash Investing and Financing Activities:</t>
  </si>
  <si>
    <t>Change in unrealized gain on securities available-for-sale</t>
  </si>
  <si>
    <t>Loans transferred to OREO</t>
  </si>
  <si>
    <t>Common Shares Dividends Paid:</t>
  </si>
  <si>
    <t>Dividends declared</t>
  </si>
  <si>
    <t>Increase in dividends payable attributable to dividends declared</t>
  </si>
  <si>
    <t>Dividends reinvested</t>
  </si>
  <si>
    <t>Total</t>
  </si>
  <si>
    <t>1. Basis of Presentation and Consolidation</t>
  </si>
  <si>
    <t>Organization, Consolidation and Presentation of Financial Statements [Abstract]</t>
  </si>
  <si>
    <t>Note 1. Basis of Presentation and Consolidation</t>
  </si>
  <si>
    <t>The interim consolidated financial statements
of Community Bancorp. and Subsidiary are unaudited. All significant intercompany balances and transactions have been
eliminated in consolidation. In the opinion of management, all adjustments necessary for the fair presentation of the
financial condition and results of operations of the Company contained herein have been made. The unaudited consolidated
financial statements should be read in conjunction with the audited consolidated financial statements and notes thereto for the
year ended December 31, 2014 contained in the Company's Annual Report on Form 10-K. The results of operations for the
interim period are not necessarily indicative of the results of operations to be expected for the full annual period ending December
31, 2015, or for any other interim period. Certain amounts in the 2014 unaudited consolidated
income statements have been reclassified to conform to the 2015 presentation. Reclassifications had no effect on prior
period net income or shareholders equity.</t>
  </si>
  <si>
    <t>2. Recent Accounting Developments</t>
  </si>
  <si>
    <t>New Accounting Pronouncements and Changes in Accounting Principles [Abstract]</t>
  </si>
  <si>
    <t>Note 2. Recent Accounting Developments</t>
  </si>
  <si>
    <t>There are no recently issued accounting developments
applicable to the Company as of this current report.</t>
  </si>
  <si>
    <t>3. Earnings per Common Share</t>
  </si>
  <si>
    <t>Earnings Per Share [Abstract]</t>
  </si>
  <si>
    <t>Note 3. Earnings per Common Share</t>
  </si>
  <si>
    <t xml:space="preserve">Earnings per common share amounts are computed
based on the weighted average number of shares of common stock issued during the period (retroactively adjusted for stock splits
and stock dividends),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June 30,
2015 2014
Net income, as reported $ 1,077,704 $ 1,284,386
Less: dividends to preferred shareholders 20,312 20,312
Net income available to common shareholders $ 1,057,392 $ 1,264,074
Weighted average number of common shares
used in calculating earnings per share 4,954,879 4,889,257
Earnings per common share $ 0.21 $ 0.26
Six Months Ended June 30,
2015 2014
Net income, as reported $ 2,187,544 $ 2,355,951
Less: dividends to preferred shareholders 40,625 40,625
Net income available to common shareholders $ 2,146,919 $ 2,315,326
Weighted average number of common shares
used in calculating earnings per share 4,946,734 4,880,969
Earnings per common share $ 0.43 $ 0.47 </t>
  </si>
  <si>
    <t>4. Investment Securities</t>
  </si>
  <si>
    <t>Investment Securities</t>
  </si>
  <si>
    <t>Note 4. Investment Securities</t>
  </si>
  <si>
    <t>Securities available-for-sale (AFS) and held-to-maturity
(HTM) as of the balance sheet dates consisted of the following:
Gross Gross
Amortized Unrealized Unrealized Fair
Securities AFS Cost Gains Losses Value
June 30, 2015
U.S. Government sponsored enterprise (GSE) debt securities $ 14,862,842 $ 59,687 $ 14,425 $ 14,908,104
U.S. Government securities 2,991,281 11,688 0 3,002,969
Agency mortgage-backed securities (Agency MBS) 11,614,125 356 54,708 11,559,773
Other investments 1,736,000 904 3,716 1,733,188
$ 31,204,248 $ 72,635 $ 72,849 $ 31,204,034
December 31, 2014
U.S. GSE debt securities $ 19,929,061 $ 50,378 $ 72,289 $ 19,907,150
U.S. Government securities 3,997,451 3,486 0 4,000,937
Agency MBS 9,031,661 19,472 12,326 9,038,807
$ 32,958,173 $ 73,336 $ 84,615 $ 32,946,894
June 30, 2014
U.S. GSE debt securities $ 15,950,885 $ 80,833 $ 73,657 $ 15,958,061
U.S. Government securities 5,518,770 14,716 480 5,533,006
Agency MBS 9,713,629 3,847 9,585 9,707,891
$ 31,183,284 $ 99,396 $ 83,722 $ 31,198,958
Gross Gross
Amortized Unrealized Unrealized Fair
Securities HTM Cost Gains Losses Value*
June 30, 2015
States and political subdivisions $ 25,738,769 $ 316,231 $ 0 $ 26,055,000
December 31, 2014
States and political subdivisions $ 41,810,945 $ 423,055 $ 0 $ 42,234,000
June 30, 2014
States and political subdivisions $ 22,966,558 $ 406,442 $ 0 $ 23,373,000 *Method used to determine fair value of HTM
securities rounds values to nearest thousand. The scheduled maturities of debt securities
AFS were as follows:
Amortized Fair
Cost Value
June 30, 2015
Due in one year or less $ 5,115,547 $ 5,133,829
Due from one to five years 14,474,576 14,510,432
Agency MBS 11,614,125 11,559,773
$ 31,204,248 $ 31,204,034
December 31, 2014
Due in one year or less $ 5,027,864 $ 5,034,248
Due from one to five years 18,898,648 18,873,839
Agency MBS 9,031,661 9,038,807
$ 32,958,173 $ 32,946,894
June 30, 2014
Due in one year or less $ 2,025,196 $ 2,030,578
Due from one to five years 19,444,459 19,460,489
Agency MBS 9,713,629 9,707,891
$ 31,183,284 $ 31,198,958 Because the actual maturities of Agency MBS
usually differ from their contractual maturities due to the right of borrowers to prepay the underlying mortgage loans, usually
without penalty, those securities are not presented in the table by contractual maturity date. The scheduled maturities of debt securities
HTM were as follows:
Amortized Fair
Cost Value*
June 30, 2015
Due in one year or less $ 12,851,025 $ 12,851,000
Due from one to five years 4,101,928 4,181,000
Due from five to ten years 2,166,612 2,246,000
Due after ten years 6,619,204 6,777,000
$ 25,738,769 $ 26,055,000
December 31, 2014
Due in one year or less $ 28,158,718 $ 28,159,000
Due from one to five years 4,637,913 4,744,000
Due from five to ten years 2,305,353 2,411,000
Due after ten years 6,708,961 6,920,000
$ 41,810,945 $ 42,234,000
June 30, 2014
Due in one year or less $ 12,616,400 $ 12,616,000
Due from one to five years 4,239,436 4,341,000
Due from five to ten years 2,381,853 2,484,000
Due after ten years 3,728,869 3,932,000
$ 22,966,558 $ 23,373,000 *Method used to determine fair value of HTM
securities rounds values to nearest thousand. There were no debt securities HTM in an unrealized
loss position as of the balance sheet dates. Debt securities AFS with unrealized losses as of the balance sheet dates
are presented in the table below.
Less than 12 months 12 months or more Total
Fair Unrealized Fair Unrealized Fair Unrealized
Value Loss Value Loss Value Loss
June 30, 2015
U.S. GSE debt securities $ 4,235,402 $ 9,709 $ 995,284 $ 4,716 $ 5,230,686 $ 14,425
Agency MBS 10,702,696 54,708 0 0 10,702,696 54,708
Other investments 1,236,283 3,716 0 0 1,236,283 3,716
$ 16,174,381 $ 68,133 $ 995,284 $ 4,716 $ 17,169,665 $ 72,849
December 31, 2014
U.S. GSE debt securities $ 6,023,946 $ 8,548 $ 5,186,258 $ 63,741 $ 11,210,204 $ 72,289
Agency MBS 3,206,389 12,326 0 0 3,206,389 12,326
$ 9,230,335 $ 20,874 $ 5,186,258 $ 63,741 $ 14,416,593 $ 84,615
June 30, 2014
U.S. GSE debt securities $ 0 $ 0 $ 5,176,343 $ 73,657 $ 5,176,343 $ 73,657
U.S. Government securities 1,490,193 480 0 0 1,490,193 480
Agency MBS 4,937,780 9,585 0 0 4,937,780 9,585
$ 6,427,973 $ 10,065 $ 5,176,343 $ 73,657 $ 11,604,316 $ 83,722 Debt securities in the table above consisted
of five U.S. GSE debt securities, eleven Agency MBS securities and five certificates of deposit carried under the heading of Other
investments at June 30, 2015, ten U.S. GSE debt securities and four Agency MBS securities at December 31, 2014, and five
U.S. GSE debt securities, two U.S. Government securities and five Agency MBS securities at June 30, 2014. The unrealized
losses for all periods presented were principally attributable to changes in prevailing interest rates for similar types of securities
and not deterioration in the creditworthiness of the issuer. Management evaluates securities for other-than-temporary
impairment at least on a quarterly basis, and more frequently when economic or market conditions, or adverse developments relating
to the issuer, warrant such evaluation. Consideration is given to (1) the length of time and the extent to which the fair value
has been less than the carrying value, (2) the financial condition and near-term prospects of the issuer, and (3) the intent and
ability of the Company to retain its investment for a period of time sufficient to allow for any anticipated recovery in fair value. In
analyzing an issuer's financial condition, management considers whether the securities are issued by the federal government or
its agencies, whether downgrades by bond rating agencies or other adverse developments in the status of the securities have occurred,
and the results of reviews of the issuer's financial condition. As of June 30, 2015, there were no declines in the fair
value of any of the securities reflected in the table above that were deemed by management to be other than temporary.</t>
  </si>
  <si>
    <t>5. Loans, Allowance for Loan Losses and Credit Quality</t>
  </si>
  <si>
    <t>Accounts, Notes, Loans and Financing Receivable, Gross, Allowance, and Net [Abstract]</t>
  </si>
  <si>
    <t>Note 5. Loans, Allowance for Loan Losses and Credit Quality</t>
  </si>
  <si>
    <t>The
composition of net loans as of the balance sheet dates was as follows:
June
30, December
31, June
30,
2015 2014 2014
Commercial
&amp; industrial $ 73,561,125 $ 64,390,220 $ 64,475,384
Commercial real
estate 172,565,221 166,611,830 164,302,843
Residential real
estate - 1st lien 162,109,916 163,966,124 169,367,709
Residential real
estate - Jr lien 43,816,552 44,801,483 44,564,026
Consumer 7,429,236 8,035,298 7,883,342
459,482,050 447,804,955 450,593,304
Deduct (add):
Allowance for loan
losses 5,095,212 4,905,874 4,876,816
Deferred
net loan costs (307,235 ) (303,394 ) (288,237 )
4,787,977 4,602,480 4,588,579
Net
Loans $ 454,694,073 $ 443,202,475 $ 446,004,725 The
following is an age analysis of past due loans (including non-accrual), by portfolio segment:
90
Days or
90
Days Total Non-Accrual More
June
30, 2015 30-89
Days or
More Past
Due Current Total
Loans Loans and
Accruing
Commercial
&amp; industrial $ 177,758 $ 174,184 $ 351,942 $ 73,209,183 $ 73,561,125 $ 767,235 $ 0
Commercial real
estate 740,547 239,619 980,166 171,585,055 172,565,221 1,909,917 5,313
Residential real
estate - 1st lien 2,222,425 828,694 3,051,119 159,058,797 162,109,916 1,927,300 528,211
Residential real
estate - Jr lien 346,444 82,021 428,465 43,388,087 43,816,552 311,571 82,021
Consumer 38,159 8,987 47,146 7,382,090 7,429,236 0 8,987
Total $ 3,525,333 $ 1,333,505 $ 4,858,838 $ 454,623,212 $ 459,482,050 $ 4,916,023 $ 624,532
90
Days or
90
Days Total Non-Accrual More
December
31, 2014 30-89
Days or
More Past
Due Current Total
Loans Loans and
Accruing
Commercial &amp;
industrial $ 439,151 $ 299,095 $ 738,246 $ 63,651,974 $ 64,390,220 $ 552,386 $ 23,579
Commercial real
estate 988,924 5,313 994,237 165,617,593 166,611,830 1,934,096 5,313
Residential real
estate - 1st lien 4,446,138 1,484,334 5,930,472 158,035,652 163,966,124 1,263,046 980,138
Residential real
estate - Jr lien 637,917 179,920 817,837 43,983,646 44,801,483 404,061 115,852
Consumer 56,392 0 56,392 7,978,906 8,035,298 0 0
Total $ 6,568,522 $ 1,968,662 $ 8,537,184 $ 439,267,771 $ 447,804,955 $ 4,153,589 $ 1,124,882
90
Days or
90
Days Total Non-Accrual More
June
30, 2014 30-89
Days or
More Past
Due Current Total
Loans Loans and
Accruing
Commercial &amp;
industrial $ 373,363 $ 605,406 $ 978,769 $ 63,496,615 $ 64,475,384 $ 1,347,748 $ 102,961
Commercial real
estate 1,378,654 94,609 1,473,263 162,829,580 164,302,843 1,661,324 5,313
Residential real
estate - 1st lien 2,542,507 991,146 3,533,653 165,834,056 169,367,709 1,943,475 231,085
Residential real
estate - Jr lien 228,014 110,451 338,465 44,225,561 44,564,026 453,304 57,241
Consumer 54,479 17,927 72,406 7,810,936 7,883,342 0 17,927
Total $ 4,577,017 $ 1,819,539 $ 6,396,556 $ 444,196,748 $ 450,593,304 $ 5,405,851 $ 414,527 For
all loan segments, loans over 30 days past due are considered delinquent. As
of June 30, 2015, there were four residential mortgage loans in process of foreclosure totaling $403,526. Allowance
for loan losses The
allowance for loan losses is established through a provision for loan losses charged to earnings. Loan losses are charged against
the allowance when management believes the uncollectibility of a loan balance is probable. Subsequent recoveries, if any, are
credited to the allowance. Unsecured
loans, primarily consumer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impaired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Value of the
collateral is determined in accordance with the Companys appraisal policy. The unsecured portion of an impaired
real estate secured loan is charged off by the end of the month in which the loan becomes 180 days past due. As
described below, the allowance consists of general, specific and unallocated components. However, the entire allowance
is available to absorb losses in the loan portfolio, regardless of specific, general and unallocated components considered in
determining the amount of the allowance. General
component The
general component of the allowance for loan losses is based on historical loss experience, adjusted for qualitative factors and
stratified by the following loan segments: commercial and industrial, commercial real estate, residential real estate first (1st)
lien, residential real estate junior (Jr) lien and consumer loans. The Company does not disaggregate its portfolio
segments further into classes. Loss ratios are calculated by loan segment for one year, two year, three year, four
year and five year look back periods. The highest loss ratio among these look-back periods is then applied against
the respective segment. Management uses an average of historical losses based on a time frame appropriate to capture
relevant loss data for each loan segment. This historical loss factor is adjusted for the following qualitative factors: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ommercial real estate loans. This
evaluation is inherently subjective as it requires estimates that are susceptible to revision as more information becomes available. The
reserve methodology was modified during the quarter ended June 30, 2015 to eliminate using the higher of the 1999-2001 losses
as compared to current losses, by eliminating the use of the 1999-2001 period. The 1999-2001 information has become
dated and the Banks credit portfolio management has evolved during that time. The revised methodology now considers
the highest annual loss rates for the most recent one to five year look back periods for each segment of the portfolio. This change
resulted in a reduction to required reserves of $529,234. Adjustments were made to the commercial &amp; industrial and commercial
real estate qualitative factors to adjust for the impact of the change in methodology, principally in the area of loan growth,
loan policy, and delinquency factors. The commercial &amp; industrial and commercial real estate factors were each increased a
total of 10 basis points, amounting to increases of $171,000 and $70,000, respectively.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Commercial
Real Estate  Residential
Real Estate - 1st Lien  Residential
Real Estate  Jr Lien  Consumer
 Specific
component The
specific component of the allowance for loan losses relates to loans that are impaired. Impaired loans are loan(s)
to a borrower that in the aggregate are greater than $100,000 and that are in non-accrual status or are troubled debt restructurings
(TDR) regardless of amount. A specific allowance is established for an impaired loan when its estimated
impaired basis is less than the carrying value of the loan. For all loan segments, except consumer loans, a loan is
considered impaired when, based on current information and events, in managements estimation it is probable that the Company
will be unable to collect the scheduled payments of principal or interest when due according to the contractual terms of the loan
agreement. Factors considered by management in determining impairment include payment status, collateral value and
probability of collecting scheduled principal and interest payments when due. Loans that experience insignificant or temporary
payment delays and payment shortfalls generally are not classified as impaired. Management evaluates the significance of payment
delays and payment shortfalls on a case-by-case basis, taking into consideration all of the circumstances surrounding the loan
and the borrower, including the length and frequency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Impaired
loans also include troubled loans that are restructured. A TDR occurs when the Company, for economic or legal reasons related
to the borrowers financial difficulties, grants a concession to the borrower that would otherwise not be granted. TDRs may
include the transfer of assets to the Company in partial satisfaction of a troubled loan, a modification of a loans terms,
or a combination of the two. Large
groups of smaller balance homogeneous loans are collectively evaluated for impairment. Accordingly, the Company does not separately
identify individual consumer loans for impairment evaluation, unless such loans are subject to a restructuring agreement. Unallocated
component An
unallocated component of the allowance for loan losses is maintained to cover uncertainties that could affect managements
estimate of probable losses. The unallocated component reflects managements estimate of the margin of imprecision inherent
in the underlying assumptions used in the methodologies for estimating specific and general losses in the portfolio. While
unallocated reserves have increased, they are considered by management to be appropriate in light of the Companys continued
growth strategy and shift in the portfolio from residential loans to commercial and commercial real estate loans and the risk
associated with the relatively new, unseasoned loans in those portfolios. The
following tables summarize changes in the allowance for loan losses and select loan information, by portfolio segment, for the
periods indicated:
As
of or for the three months ended June 30, 2015
Residential Residential
Commercial Commercial Real
Estate Real
Estate
&amp;
Industrial Real
Estate 1st
Lien Jr
Lien Consumer Unallocated Total
Allowance
for loan losses
Beginning
balance $ 750,491 $ 2,325,111 $ 1,322,017 $ 321,407 $ 86,084 $ 197,939 $ 5,003,049
Charge-offs 0 0 (78,700 ) 0 (22,816 ) 0 (101,516 )
Recoveries 37,306 0 0 60 6,313 0 43,679
Provision
(credit) 93,297 (340,552 ) 115,187 30,658 (5,768 ) 257,178 150,000
Ending
balance $ 881,094 $ 1,984,559 $ 1,358,504 $ 352,125 $ 63,813 $ 455,117 $ 5,095,212
As
of or for the six months ended June 30, 2015
Residential Residential
Commercial Commercial Real
Estate Real
Estate
&amp;
Industrial Real
Estate 1st
Lien Jr
Lien Consumer Unallocated Total
Allowance
for loan losses
Beginning
balance $ 646,719 $ 2,311,936 $ 1,270,766 $ 321,099 $ 118,819 $ 236,535 $ 4,905,874
Charge-offs (35,059 ) 0 (94,575 ) (20,199 ) (28,105 ) 0 (177,938 )
Recoveries 42,913 0 6,042 120 18,201 0 67,276
Provision
(credit) 226,521 (327,377 ) 176,271 51,105 (45,102 ) 218,582 300,000
Ending
balance $ 881,094 $ 1,984,559 $ 1,358,504 $ 352,125 $ 63,813 $ 455,117 $ 5,095,212
Allowance
for loan losses
Evaluated for impairment
Individually $ 70,000 $ 0 $ 71,800 $ 47,500 $ 0 $ 0 $ 189,300
Collectively 811,094 1,984,559 1,286,704 304,625 63,813 455,117 4,905,912
Total $ 881,094 $ 1,984,559 $ 1,358,504 $ 352,125 $ 63,813 $ 455,117 $ 5,095,212
Loans
evaluated for impairment
Individually $ 594,176 $ 1,845,751 $ 1,345,820 $ 238,623 $ 0 $ 4,024,370
Collectively 72,966,949 170,719,470 160,764,096 43,577,929 7,429,236 455,457,680
Total $ 73,561,125 $ 172,565,221 $ 162,109,916 $ 43,816,552 $ 7,429,236 $ 459,482,050
As
of or for the year ended December 31, 2014
Residential Residential
Commercial Commercial Real
Estate Real
Estate
&amp;
Industrial Real
Estate 1st
Lien Jr
Lien Consumer Unallocated Total
Allowance
for loan losses
Beginning
balance $ 516,382 $ 2,143,398 $ 1,452,184 $ 366,471 $ 105,279 $ 271,201 $ 4,854,915
Charge-offs (153,329 ) (167,841 ) (58,904 ) (51,389 ) (112,376 ) 0 (543,839 )
Recoveries 6,249 0 14,543 240 33,766 0 54,798
Provision
(credit) 277,417 336,379 (137,057 ) 5,777 92,150 (34,666 ) 540,000
Ending
balance $ 646,719 $ 2,311,936 $ 1,270,766 $ 321,099 $ 118,819 $ 236,535 $ 4,905,874
Allowance
for loan losses
Evaluated for impairment
Individually $ 0 $ 34,400 $ 43,400 $ 0 $ 0 $ 0 $ 77,800
Collectively 646,719 2,277,536 1,227,366 321,099 118,819 236,535 4,828,074
Total $ 646,719 $ 2,311,936 $ 1,270,766 $ 321,099 $ 118,819 $ 236,535 $ 4,905,874
Loans
evaluated for impairment
Individually $ 390,605 $ 1,930,993 $ 721,241 $ 328,889 $ 0 $ 3,371,728
Collectively 63,999,615 164,680,837 163,244,883 44,472,594 8,035,298 444,433,227
Total $ 64,390,220 $ 166,611,830 $ 163,966,124 $ 44,801,483 $ 8,035,298 $ 447,804,955
As
of or for the three months ended June 30, 2014
Residential Residential
Commercial Commercial Real
Estate Real
Estate
&amp;
Industrial Real
Estate 1st
Lien Jr
Lien Consumer Unallocated Total
Allowance
for loan losses
Beginning
balance $ 556,223 $ 2,172,678 $ 1,396,934 $ 348,738 $ 100,386 $ 262,619 $ 4,837,578
Charge-offs (70,534 ) (30,819 ) 0 0 (14,241 ) 0 (115,594 )
Recoveries 2,124 0 1,725 60 15,923 0 19,832
Provision
(credit) 199,603 13,879 (61,648 ) (54,184 ) (17,953 ) 55,303 135,000
Ending
balance $ 687,416 $ 2,155,738 $ 1,337,011 $ 294,614 $ 84,115 $ 317,922 $ 4,876,816
As
of or for the six months ended June 30, 2014
Residential Residential
Commercial Commercial Real
Estate Real
Estate
&amp;
Industrial Real
Estate 1st
Lien Jr
Lien Consumer Unallocated Total
Allowance
for loan losses
Beginning
balance $ 516,382 $ 2,143,398 $ 1,452,184 $ 366,471 $ 105,279 $ 271,201 $ 4,854,915
Charge-offs (87,214 ) (130,819 ) 0 0 (65,769 ) 0 (283,802 )
Recoveries 2,236 0 11,098 120 22,249 0 35,703
Provision
(credit) 256,012 143,159 (126,271 ) (71,977 ) 22,356 46,721 270,000
Ending
balance $ 687,416 $ 2,155,738 $ 1,337,011 $ 294,614 $ 84,115 $ 317,922 $ 4,876,816
Allowance
for loan losses
Evaluated for impairment
Individually $ 99,300 $ 18,900 $ 100,600 $ 13,100 $ 0 $ 0 $ 231,900
Collectively 588,116 2,136,838 1,236,411 281,514 84,115 317,922 4,644,916
Total $ 687,416 $ 2,155,738 $ 1,337,011 $ 294,614 $ 84,115 $ 317,922 $ 4,876,816
Loans
evaluated for impairment
Individually $ 1,233,885 $ 1,558,186 $ 1,374,851 $ 370,775 $ 0 $ 4,537,697
Collectively 63,241,499 162,744,657 167,992,858 44,193,251 7,883,342 446,055,607
Total $ 64,475,384 $ 164,302,843 $ 169,367,709 $ 44,564,026 $ 7,883,342 $ 450,593,304 Impaired
loans, by portfolio segment, were as follows:
As
of June 30, 2015
Unpaid Average Average
Recorded Principal Related Recorded Recorded
Investment Balance Allowance Investment(1) Investment(2)
With no related
allowance recorded
Commercial
&amp; industrial $ 502,237 $ 560,173 $ 0 $ 555,057 $ 300,144
Commercial
real estate 1,845,751 1,856,008 0 1,976,769 1,136,004
Residential
real estate - 1st lien 1,095,830 1,470,050 0 780,255 433,329
Residential
real estate - Jr lien 0 0 0 120,465 113,964
$ 3,443,818 $ 3,886,231 $ 0 $ 3,432,546 $ 1,983,441
With an allowance
recorded
Commercial
&amp; industrial $ 91,940 $ 94,826 $ 70,000 $ 93,398 $ 37,359
Commercial
real estate 0 0 0 0 40,902
Residential
real estate - 1st lien 249,989 284,200 71,800 302,937 144,196
Residential
real estate - Jr lien 238,623 284,202 47,500 152,865 61,146
$ 580,552 $ 663,228 $ 189,300 $ 549,200 $ 283,603
Total $ 4,024,370 $ 4,549,459 $ 189,300 $ 3,981,746 $ 2,267,044
(1)
For the three months ended June 30, 2015
(2)
For the six months ended June 30, 2015
As
of December 31, 2014 2014
Unpaid Average
Recorded Principal Related Recorded
Investment Balance Allowance Investment
With no related
allowance recorded
Commercial
&amp; industrial $ 390,605 $ 424,598 $ 0 $ 507,232
Commercial
real estate 1,726,482 1,689,772 0 1,294,710
Residential
real estate - 1st lien 606,133 875,841 0 971,542
Residential
real estate - Jr lien 328,889 390,260 0 238,826
$ 3,052,109 $ 3,380,471 $ 0 $ 3,012,310
With an allowance
recorded
Commercial
&amp; industrial $ 0 $ 0 $ 0 $ 158,690
Commercial
real estate 204,511 220,981 34,400 280,104
Residential
real estate - 1st lien 115,108 144,708 43,400 294,807
Residential
real estate - Jr lien 0 0 0 149,772
$ 319,619 $ 365,689 $ 77,800 $ 883,373
Total $ 3,371,728 $ 3,746,160 $ 77,800 $ 3,895,683
As
of June 30, 2014
Unpaid Average Average
Recorded Principal Related Recorded Recorded
Investment Balance Allowance Investment(1) Investment(2)
With
no related allowance recorded
Commercial
&amp; industrial $ 819,016 $ 884,377 $ 0 $ 552,178 $ 472,955
Commercial
real estate 1,337,570 1,431,199 0 1,248,510 1,147,288
Residential
real estate - 1st lien 832,008 905,092 0 1,042,268 1,146,323
Residential
real estate - Jr lien 269,912 316,506 0 183,089 176,772
$ 3,258,506 $ 3,537,174 $ 0 $ 3,026,045 $ 2,943,338
With an allowance
recorded
Commercial
&amp; industrial 414,869 415,759 99,300 238,953 179,031
Commercial
real estate 220,616 231,221 18,900 165,405 257,481
Residential
real estate - 1st lien 542,843 579,363 100,600 394,924 408,070
Residential
real estate - Jr lien 100,863 109,217 13,100 176,875 249,621
$ 1,279,191 $ 1,335,560 $ 231,900 $ 976,157 $ 1,094,203
Total $ 4,537,697 $ 4,872,734 $ 231,900 $ 4,002,202 $ 4,037,541
(1)
For the three months ended June 30, 2014
(2)
For the six months ended June 30, 2014 Interest
income recognized on impaired loans was immaterial for all periods presented. For
all loan segments, the accrual of interest is discontinued when a loan is specifically determined to be impaired or when the loan
is delinquent 90 days and management believes, after considering collection efforts and other factors, that the borrower's financial
condition is such that collection of interest is considered by management to be doubtful. Any unpaid interest previously
accrued on those loans is reversed from income. Interest income is generally not recognized on specific impaired loans
unless the likelihood of further loss is considered by management to be remote. Interest payments received on impaired
loans are generally applied as a reduction of the loan principal balance. Loans are returned to accrual status when
all the principal and interest amounts contractually due are brought current and future payments are considered by management
to be reasonably assured. As
of the balance sheet dates, the Company was not contractually committed to lend additional funds to debtors with impaired, non-accrual
or restructured loans. Credit
Quality Grouping In
developing the allowance for loan losses, management uses credit quality grouping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Acceptable Risk Group
B loans  Management Involved Group
C loans  Unacceptable Risk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The risk ratings of larger
or more complex loans, and Group B and C rated loans, are assessed at the time of their respective annual reviews, during quarterly
updates, in action plans or at any other time that relevant information warrants update. Lenders are required to make immediate
disclosure to the Chief Credit Officer of any known increase in loan risk, even if considered temporary in nature. The
risk ratings within the loan portfolio, by segment, as of the balance sheet dates were as follows:
As
of June 30, 2015
Residential Residential
Commercial Commercial Real
Estate Real
Estate
&amp;
Industrial Real
Estate 1st
Lien Jr
Lien Consumer Total
Group
A $ 70,152,385 $ 162,191,020 $ 158,224,270 $ 43,196,452 $ 7,420,249 $ 441,184,376
Group B 2,451,677 4,819,930 231,391 228,892 0 7,731,890
Group
C 957,063 5,554,271 3,654,255 391,208 8,987 10,565,784
Total $ 73,561,125 $ 172,565,221 $ 162,109,916 $ 43,816,552 $ 7,429,236 $ 459,482,050
As
of December 31, 2014
Residential Residential
Commercial Commercial Real
Estate Real
Estate
&amp;
Industrial Real
Estate 1st
Lien Jr
Lien Consumer Total
Group
A $ 61,201,586 $ 157,767,641 $ 160,912,689 $ 44,018,956 $ 8,035,298 $ 431,936,170
Group B 2,316,908 3,280,904 228,148 251,822 0 6,077,782
Group
C 871,726 5,563,285 2,825,287 530,705 0 9,791,003
Total $ 64,390,220 $ 166,611,830 $ 163,966,124 $ 44,801,483 $ 8,035,298 $ 447,804,955
As
of June 30, 2014
Residential Residential
Commercial Commercial Real
Estate Real
Estate
&amp;
Industrial Real
Estate 1st
Lien Jr
Lien Consumer Total
Group
A $ 60,373,539 $ 155,124,213 $ 166,345,054 $ 43,883,107 $ 7,865,415 $ 433,591,328
Group B 2,730,275 3,586,566 598,381 147,531 0 7,062,753
Group
C 1,371,570 5,592,064 2,424,274 533,388 17,927 9,939,223
Total $ 64,475,384 $ 164,302,843 $ 169,367,709 $ 44,564,026 $ 7,883,342 $ 450,593,304 Modifications
of Loans and TDRs A
loan is classified as a TDR if, for economic or legal reasons related to a borrowers financial difficulties, the Company
grants a concession to the borrower that it would not otherwise consider. The
Company is deemed to have granted such a concession if it has modified a troubled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or
● Performed a refinancing
and deferred or forgiven principal on the original loan. An
insignificant delay or insignificant shortfall in the amount of payments typically would not require the loan to be accounted
for as a TDR. However, pursuant to regulatory guidance, any payment delay longer than three months is generally not
considered insignificant. Managements assessment of whether a concession has been granted also takes into account payments
expected to be received from third parties, including third-party guarantors, provided that the third party has the ability to
perform on the guarantee. The
Companys TDRs are principally a result of extending loan repayment terms to relieve cash flow difficulties. The Company
has only, on a limited basis, reduced interest rates for borrowers below the current market rate for the borrower. The
Company has not forgiven principal or reduced accrued interest within the terms of original restructurings, nor has it converted
variable rate terms to fixed rate terms. However, the Company evaluates each TDR situation on its own merits and does
not foreclose the granting of any particular type of concession. TDRs,
by portfolio segment, for the periods presented were as follows:
Three
months ended June 30, 2015 Six
months ended June 30, 2015
Pre- Post- Pre- Post-
Modification Modification Modification Modification
Outstanding Outstanding Outstanding Outstanding
Number
of Recorded Recorded Number
of Recorded Recorded
Contracts Investment Investment Contracts Investment Investment
Commercial
&amp; industrial 3 $ 198,999 $ 198,829 3 $ 198,999 $ 198,829
Residential real
estate
- 1st lien 3 618,317 660,196 8 962,646 1,021,102
-
Jr lien 0 0 0 2 117,745 121,672
Total 6 $ 817,316 $ 859,025 13 $ 1,279,390 $ 1,341,603
Year
ended December 31, 2014
Pre- Post-
Modification Modification
Outstanding Outstanding
Number
of Recorded Recorded
Contracts Investment Investment
Commercial
real estate 1 $ 301,823 $ 301,823
Residential
real estate - 1st lien 11 1,294,709 1,332,336
Total 12 $ 1,596,532 $ 1,634,159
Three
months ended June 30, 2014 Six
months ended June 30, 2014
Pre- Post- Pre- Post-
Modification Modification Modification Modification
Outstanding Outstanding Outstanding Outstanding
Number
of Recorded Recorded Number
of Recorded Recorded
Contracts Investment Investment Contracts Investment Investment
Residential real
estate
-
1st lien 3 $218,330 $237,090 6 $480,899 $510,737 The
TDRs for which there was a payment default during the twelve month periods presented were as follows:
Twelve months
ended June 30, 2015
Number
of Recorded
Contracts Investment
Commercial 1 $ 82,336
Residential
real estate - 1st lien 3 258,568
Total 4 $ 340,904
Year
ended December 31, 2014
Number
of Recorded
Contracts Investment
Residential
real estate - 1st lien 2 $ 137,830
Twelve months
ended June 30, 2014
Number
of Recorded
Contracts Investment
Residential
real estate  1st lien 5 $ 441,679
TDRs
are treated as other impaired loans and carry individual specific reserves with respect to the calculation of the allowance for
loan losses. These loans are categorized as non-performing, may be past due, and are generally adversely risk rated.
The TDRs that have defaulted under their restructured terms are generally in collection status and their reserve is typically
calculated using the fair value of collateral method. At June 30, 2015 and 2014, the specific allocation related to TDRs was approximately
$104,600 and $88,300, respectively. There was no specific allowance related to TDRs at December 31, 2014. As
of June 30, 2015, the Company is contractually committed to lend up to $450,000 in additional funds to one debtor with an impaired
SBA guaranteed cap line of credit; that debtors loan relationship is expected to strengthen as a result of a prior troubled
debt restructuring. With this exception, as of the balance sheet dates, the Company was not contractually committed
to lend additional funds to debtors with impaired, non-accrual or modified loans.</t>
  </si>
  <si>
    <t>6. Goodwill and Other Intangible Assets</t>
  </si>
  <si>
    <t>Goodwill and Intangible Assets Disclosure [Abstract]</t>
  </si>
  <si>
    <t>Note 6. Goodwill and Other Intangible Assets</t>
  </si>
  <si>
    <t>As a result of the merger with LyndonBank on
December 31, 2007, the Company recorded goodwill amounting to $11,574,269. The goodwill is not amortizable and is not
deductible for tax purposes. The Company also recorded $4,161,000 of acquired
identified intangible assets representing the core deposit intangible which is subject to amortization as a non-interest expense
over a ten year period. The accumulated amortization expense was $3,479,269 and $3,206,569 as of June 30, 2015 and 2014,
respectively. Amortization expense for the core deposit intangible
for the first six months of 2015 and 2014 was $136,350. As of June 30, 2015, the remaining annual amortization expense
related to the core deposit intangible, absent any future impairment, is expected to be as follows:
2015 $ 136,345
2016 272,695
2017 272,691
Total remaining core deposit intangible $ 681,731 Management evaluates goodwill for impairment
annually and the core deposit intangible for impairment if conditions warrant. As of the date of the most recent evaluation
(December 31, 2014), management concluded that no impairment existed in either category.</t>
  </si>
  <si>
    <t>7. Fair Value</t>
  </si>
  <si>
    <t>Fair Value Disclosures [Abstract]</t>
  </si>
  <si>
    <t>Note 7. Fair Value</t>
  </si>
  <si>
    <t xml:space="preserve">Certain assets and liabilities are recorded
at fair value to provide additional insight into the Companys quality of earnings. The fair values of some of these assets
and liabilities are measured on a recurring basis while others are measured on a non-recurring basis, with the determination based
upon applicable existing accounting pronouncements. For example, securities available-for-sale are recorded at fair value on a
recurring basis. Other assets, such as mortgage servicing rights, loans held-for-sale, impaired loans,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ortgage servicing rights, impaired loans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and disclosures: Cash
and cash equivalents: Securities available-for-sale and held-to-maturity: Restricted equity securities: Loans and loans held-for-sale: The fair value of loans held-for-sale is based
upon an actual purchase and sale agreement between the Company and an independent market participant. The sale is executed
within a reasonable period following quarter end at the stated fair value. Mortgage servicing rights: OREO: Deposits, federal funds purchased and borrowed
funds: Capital lease obligations: Junior subordinated debentures: Accrued interest: Off-balance-sheet credit related instruments: FASB Accounting Standards Codification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Assets and Liabilities Recorded at Fair Value
on a Recurring Basis Assets measured at fair value on a recurring
basis and reflected in the consolidated balance sheets at the dates presented, segregated by fair value hierarchy, are summarized
below:
June 30, 2015 Level 1 Level 2
Assets: (market approach)
U.S. GSE debt securities $ 0 $ 14,908,104
U.S. Government securities 3,002,969 0
Agency MBS 0 11,559,773
Other investments 0 1,733,188
Total $ 3,002,969 $ 28,201,065
December 31, 2014 Level 1 Level 2
Assets: (market approach)
U.S. GSE debt securities $ 0 $ 19,907,150
U.S. Government securities 4,000,937 0
Agency MBS 0 9,038,807
Total $ 4,000,937 $ 28,945,957
June 30, 2014
Assets: (market approach)
U.S. GSE debt securities $ 0 $ 15,958,061
U.S. Government securities 5,533,006 0
Agency MBS 0 9,707,891
Total $ 5,533,006 $ 25,665,952 There were no transfers between Levels 1 and
2 for the periods presented. There were no Level 3 assets or liabilities measured on a recurring basis as of the balance
sheet dates presented. Assets and Liabilities Recorded at Fair Value
on a Non-Recurring Basis The following table includes assets measured
at fair value on a non-recurring basis that have had a fair value adjustment since their initial recognition. Impaired loans measured
at fair value only include impaired loans with a related specific allowance for loan losses and are presented net of specific allowances
as disclosed in Note 5. Assets measured at fair value on a non-recurring
basis and reflected in the consolidated balance sheets at the dates presented, segregated by fair value hierarchy, are summarized
below:
June 30, 2015 Level 2
Assets: (market approach)
Residential mortgage servicing rights $ 1,298,418
Impaired loans, net of related allowance 391,252
OREO 1,122,500
December 31, 2014
Assets: (market approach)
Residential mortgage servicing rights $ 1,311,965
Impaired loans, net of related allowance 241,819
OREO 1,238,320
June 30, 2014
Assets: (market approach)
Residential mortgage servicing rights $ 1,324,713
Impaired loans, net of related allowance 1,047,291
OREO 916,820 There were no Level 1 or Level 3 assets or liabilities
measured on a non-recurring basis as of the balance sheet dates presented. The estimated fair values of commitments to
extend credit and letters of credit were immaterial as of the dates presented in the tables below. The estimated fair
values of the Company's financial instruments were as follows:
June 30, 2015 Fair Fair Fair Fair
Carrying Value Value Value Value
Amount Level 1 Level 2 Level 3 Total
(Dollars in Thousands)
Financial assets:
Cash and cash equivalents $ 19,454 $ 19,454 $ 0 $ 0 $ 19,454
Securities held-to-maturity 25,739 0 26,055 0 26,055
Securities available-for-sale 31,204 3,003 28,201 0 31,204
Restricted equity securities 3,332 0 3,332 0 3,332
Loans and loans held-for-sale
Commercial &amp; industrial 72,607 0 524 73,638 74,162
Commercial real estate 170,410 0 1,846 174,080 175,926
Residential real estate - 1st lien 160,951 0 1,274 164,014 165,288
Residential real estate - Jr lien 43,421 0 191 44,160 44,351
Consumer 7,358 0 0 7,695 7,695
Mortgage servicing rights 1,298 0 1,496 0 1,496
Accrued interest receivable 1,578 0 1,578 0 1,578
Financial liabilities:
Deposits
Other deposits 432,657 0 432,533 0 432,533
Brokered deposits 22,410 0 22,426 0 22,426
Federal funds purchased and short-term borrowings 30,000 0 30,000 0 30,000
Repurchase agreements 24,403 0 24,403 0 24,403
Capital lease obligations 600 0 600 0 600
Subordinated debentures 12,887 0 12,856 0 12,856
Accrued interest payable 47 0 47 0 47
December 31, 2014 Fair Fair Fair Fair
Carrying Value Value Value Value
Amount Level 1 Level 2 Level 3 Total
(Dollars in Thousands)
Financial assets:
Cash and cash equivalents $ 24,962 $ 24,962 $ 0 $ 0 $ 24,962
Securities held-to-maturity 41,811 0 42,234 0 42,234
Securities available-for-sale 32,947 4,001 28,946 0 32,947
Restricted equity securities 3,332 0 3,332 0 3,332
Loans and loans held-for-sale
Commercial &amp; industrial 63,709 0 391 64,800 65,191
Commercial real estate 164,212 0 1,897 167,961 169,858
Residential real estate - 1st lien 162,635 0 678 166,171 166,849
Residential real estate - Jr lien 44,457 0 329 45,113 45,442
Consumer 7,912 0 0 8,315 8,315
Mortgage servicing rights 1,312 0 1,528 0 1,528
Accrued interest receivable 1,698 0 1,698 0 1,698
Financial liabilities:
Deposits
Other deposits 472,966 0 473,100 0 473,100
Brokered deposits 20,053 0 20,054 0 20,054
Repurchase agreements 28,543 0 28,543 0 28,543
Capital lease obligations 640 0 640 0 640
Subordinated debentures 12,887 0 12,867 0 12,867
Accrued interest payable 64 0 64 0 64
June 30, 2014 Fair Fair Fair Fair
Carrying Value Value Value Value
Amount Level 1 Level 2 Level 3 Total
(Dollars in Thousands)
Financial assets:
Cash and cash equivalents $ 16,343 $ 16,343 $ 0 $ 0 $ 16,343
Securities held-to-maturity 22,967 0 23,373 0 23,373
Securities available-for-sale 31,199 5,533 25,666 0 31,199
Restricted equity securities 3,332 0 3,332 0 3,332
Loans and loans held-for-sale
Commercial &amp; industrial 63,742 0 1,135 64,023 65,158
Commercial real estate 162,031 0 1,539 165,635 167,174
Residential real estate - 1st lien 168,582 0 1,274 172,278 173,552
Residential real estate - Jr lien 44,238 0 358 44,839 45,197
Consumer 7,793 0 0 8,167 8,167
Mortgage servicing rights 1,325 0 1,523 0 1,523
Accrued interest receivable 1,445 0 1,445 0 1,445
Financial liabilities:
Deposits
Other deposits 428,186 0 428,924 0 428,924
Brokered deposits 26,879 0 26,884 0 26,884
Federal funds purchased and short-term borrowings 13,915 0 13,915 0 13,915
Long-term borrowings 6,000 0 6,000 0 6,000
Repurchase agreements 23,583 0 23,583 0 23,583
Capital lease obligations 677 0 677 0 677
Subordinated debentures 12,887 0 12,869 0 12,869
Accrued interest payable 70 0 70 0 70 </t>
  </si>
  <si>
    <t>8. Loan Servicing</t>
  </si>
  <si>
    <t>Transfers and Servicing of Financial Assets [Abstract]</t>
  </si>
  <si>
    <t>Note 8. Loan Servicing</t>
  </si>
  <si>
    <t xml:space="preserve">The
following table shows the changes in the carrying amount of the mortgage servicing rights, included in other assets on the consolidated
balance sheets, for the periods indicated:
June 30, December 31, June 30,
2015 2014 2014
Balance at beginning of year $ 1,311,965 $ 1,329,079 $ 1,329,079
Mortgage servicing rights capitalized 112,687 209,713 112,601
Mortgage servicing rights amortized (128,791 ) (250,955 ) (122,727 )
Change in valuation
allowance 2,557 24,128 5,760
Balance at end of period $ 1,298,418 $ 1,311,965 $ 1,324,713 </t>
  </si>
  <si>
    <t>9. Legal Proceedings</t>
  </si>
  <si>
    <t>Legal Proceedings</t>
  </si>
  <si>
    <t>Note 9. Legal Proceedings</t>
  </si>
  <si>
    <t>In the normal course of business, the Company
and its subsidiary are involved in litigation that is considered incidental to their business. Management does not expect
that any such litigation will be material to the Company's consolidated financial condition or results of operations.</t>
  </si>
  <si>
    <t>10. Subsequent Event</t>
  </si>
  <si>
    <t>Subsequent Events [Abstract]</t>
  </si>
  <si>
    <t>Note 10. Subsequent Event</t>
  </si>
  <si>
    <t>The Company has evaluated events and transactions
through the date that the financial statements were issued for potential recognition or disclosure in these financial statements,
as required by GAAP. On June 9, 2015, the Company declared a cash dividend of $0.16 per common share payable August
1, 2015 to shareholders of record as of July 15, 2015. This dividend, amounting to $791,903, was accrued at June 30,
2015.</t>
  </si>
  <si>
    <t>1. Basis of Presentation and Consolidation (Policies)</t>
  </si>
  <si>
    <t>Basis of Presentation and Consolidation</t>
  </si>
  <si>
    <t>3. Earnings per Common Share (Tables)</t>
  </si>
  <si>
    <t>Schedule Of Earnings Per Share</t>
  </si>
  <si>
    <t xml:space="preserve">Three Months Ended June 30,
2015 2014
Net income, as reported $ 1,077,704 $ 1,284,386
Less: dividends to preferred shareholders 20,312 20,312
Net income available to common shareholders $ 1,057,392 $ 1,264,074
Weighted average number of common shares
used in calculating earnings per share 4,954,879 4,889,257
Earnings per common share $ 0.21 $ 0.26
Six Months Ended June 30,
2015 2014
Net income, as reported $ 2,187,544 $ 2,355,951
Less: dividends to preferred shareholders 40,625 40,625
Net income available to common shareholders $ 2,146,919 $ 2,315,326
Weighted average number of common shares
used in calculating earnings per share 4,946,734 4,880,969
Earnings per common share $ 0.43 $ 0.47 </t>
  </si>
  <si>
    <t>4. Investment Securities (Tables)</t>
  </si>
  <si>
    <t>Schedule Of Available For Sale Securities</t>
  </si>
  <si>
    <t xml:space="preserve">Securities available-for-sale (AFS) and held-to-maturity
(HTM) as of the balance sheet dates consisted of the following:
Gross Gross
Amortized Unrealized Unrealized Fair
Securities AFS Cost Gains Losses Value
June 30, 2015
U.S. Government sponsored enterprise (GSE) debt securities $ 14,862,842 $ 59,687 $ 14,425 $ 14,908,104
U.S. Government securities 2,991,281 11,688 0 3,002,969
Agency mortgage-backed securities (Agency MBS) 11,614,125 356 54,708 11,559,773
Other investments 1,736,000 904 3,716 1,733,188
$ 31,204,248 $ 72,635 $ 72,849 $ 31,204,034
December 31, 2014
U.S. GSE debt securities $ 19,929,061 $ 50,378 $ 72,289 $ 19,907,150
U.S. Government securities 3,997,451 3,486 0 4,000,937
Agency MBS 9,031,661 19,472 12,326 9,038,807
$ 32,958,173 $ 73,336 $ 84,615 $ 32,946,894
June 30, 2014
U.S. GSE debt securities $ 15,950,885 $ 80,833 $ 73,657 $ 15,958,061
U.S. Government securities 5,518,770 14,716 480 5,533,006
Agency MBS 9,713,629 3,847 9,585 9,707,891
$ 31,183,284 $ 99,396 $ 83,722 $ 31,198,958 </t>
  </si>
  <si>
    <t>Schedule Of Held to Maturity Securities</t>
  </si>
  <si>
    <t>Gross Gross
Amortized Unrealized Unrealized Fair
Securities HTM Cost Gains Losses Value*
June 30, 2015
States and political subdivisions $ 25,738,769 $ 316,231 $ 0 $ 26,055,000
December 31, 2014
States and political subdivisions $ 41,810,945 $ 423,055 $ 0 $ 42,234,000
June 30, 2014
States and political subdivisions $ 22,966,558 $ 406,442 $ 0 $ 23,373,000 *Method used to determine fair value of HTM securities rounds values to nearest thousand.</t>
  </si>
  <si>
    <t>Schedule of Maturities of Debt Securities Available for Sale</t>
  </si>
  <si>
    <t xml:space="preserve">The scheduled maturities of debt securities
AFS were as follows:
Amortized Fair
Cost Value
June 30, 2015
Due in one year or less $ 5,115,547 $ 5,133,829
Due from one to five years 14,474,576 14,510,432
Agency MBS 11,614,125 11,559,773
$ 31,204,248 $ 31,204,034
December 31, 2014
Due in one year or less $ 5,027,864 $ 5,034,248
Due from one to five years 18,898,648 18,873,839
Agency MBS 9,031,661 9,038,807
$ 32,958,173 $ 32,946,894
June 30, 2014
Due in one year or less $ 2,025,196 $ 2,030,578
Due from one to five years 19,444,459 19,460,489
Agency MBS 9,713,629 9,707,891
$ 31,183,284 $ 31,198,958 </t>
  </si>
  <si>
    <t>Schedule Of Maturities of Debt Securities Held to Maturity</t>
  </si>
  <si>
    <t>The scheduled maturities of debt securities
HTM were as follows:
Amortized Fair
Cost Value*
June 30, 2015
Due in one year or less $ 12,851,025 $ 12,851,000
Due from one to five years 4,101,928 4,181,000
Due from five to ten years 2,166,612 2,246,000
Due after ten years 6,619,204 6,777,000
$ 25,738,769 $ 26,055,000
December 31, 2014
Due in one year or less $ 28,158,718 $ 28,159,000
Due from one to five years 4,637,913 4,744,000
Due from five to ten years 2,305,353 2,411,000
Due after ten years 6,708,961 6,920,000
$ 41,810,945 $ 42,234,000
June 30, 2014
Due in one year or less $ 12,616,400 $ 12,616,000
Due from one to five years 4,239,436 4,341,000
Due from five to ten years 2,381,853 2,484,000
Due after ten years 3,728,869 3,932,000
$ 22,966,558 $ 23,373,000 *Method used to determine fair value of HTM
securities rounds values to nearest thousand.</t>
  </si>
  <si>
    <t>Schedule Of Unrealized Loss</t>
  </si>
  <si>
    <t xml:space="preserve">There were no debt securities HTM in an unrealized
loss position as of the balance sheet dates. Debt securities AFS with unrealized losses as of the balance sheet dates
are presented in the table below.
Less than 12 months 12 months or more Total
Fair Unrealized Fair Unrealized Fair Unrealized
Value Loss Value Loss Value Loss
June 30, 2015
U.S. GSE debt securities $ 4,235,402 $ 9,709 $ 995,284 $ 4,716 $ 5,230,686 $ 14,425
Agency MBS 10,702,696 54,708 0 0 10,702,696 54,708
Other investments 1,236,283 3,716 0 0 1,236,283 3,716
$ 16,174,381 $ 68,133 $ 995,284 $ 4,716 $ 17,169,665 $ 72,849
December 31, 2014
U.S. GSE debt securities $ 6,023,946 $ 8,548 $ 5,186,258 $ 63,741 $ 11,210,204 $ 72,289
Agency MBS 3,206,389 12,326 0 0 3,206,389 12,326
$ 9,230,335 $ 20,874 $ 5,186,258 $ 63,741 $ 14,416,593 $ 84,615
June 30, 2014
U.S. GSE debt securities $ 0 $ 0 $ 5,176,343 $ 73,657 $ 5,176,343 $ 73,657
U.S. Government securities 1,490,193 480 0 0 1,490,193 480
Agency MBS 4,937,780 9,585 0 0 4,937,780 9,585
$ 6,427,973 $ 10,065 $ 5,176,343 $ 73,657 $ 11,604,316 $ 83,722 </t>
  </si>
  <si>
    <t>5. Loans, Allowance for Loan Losses and Credit Quality (Tables)</t>
  </si>
  <si>
    <t>Composition of net loans</t>
  </si>
  <si>
    <t xml:space="preserve">June 30, December 31, June 30,
2015 2014 2014
Commercial &amp; industrial $ 73,561,125 $ 64,390,220 $ 64,475,384
Commercial real estate 172,565,221 166,611,830 164,302,843
Residential real estate - 1st lien 162,109,916 163,966,124 169,367,709
Residential real estate - Jr lien 43,816,552 44,801,483 44,564,026
Consumer 7,429,236 8,035,298 7,883,342
459,482,050 447,804,955 450,593,304
Deduct (add):
Allowance for loan losses 5,095,212 4,905,874 4,876,816
Deferred net loan costs (307,235 ) (303,394 ) (288,237 )
4,787,977 4,602,480 4,588,579
Net Loans $ 454,694,073 $ 443,202,475 $ 446,004,725 </t>
  </si>
  <si>
    <t>Past due loans by segment</t>
  </si>
  <si>
    <t xml:space="preserve">90 Days or
90 Days Total Non-Accrual More
June 30, 2015 30-89 Days or More Past Due Current Total Loans Loans and Accruing
Commercial &amp; industrial $ 177,758 $ 174,184 $ 351,942 $ 73,209,183 $ 73,561,125 $ 767,235 $ 0
Commercial real estate 740,547 239,619 980,166 171,585,055 172,565,221 1,909,917 5,313
Residential real estate - 1st lien 2,222,425 828,694 3,051,119 159,058,797 162,109,916 1,927,300 528,211
Residential real estate - Jr lien 346,444 82,021 428,465 43,388,087 43,816,552 311,571 82,021
Consumer 38,159 8,987 47,146 7,382,090 7,429,236 0 8,987
Total $ 3,525,333 $ 1,333,505 $ 4,858,838 $ 454,623,212 $ 459,482,050 $ 4,916,023 $ 624,532
90 Days or
90 Days Total Non-Accrual More
December 31, 2014 30-89 Days or More Past Due Current Total Loans Loans and Accruing
Commercial &amp; industrial $ 439,151 $ 299,095 $ 738,246 $ 63,651,974 $ 64,390,220 $ 552,386 $ 23,579
Commercial real estate 988,924 5,313 994,237 165,617,593 166,611,830 1,934,096 5,313
Residential real estate - 1st lien 4,446,138 1,484,334 5,930,472 158,035,652 163,966,124 1,263,046 980,138
Residential real estate - Jr lien 637,917 179,920 817,837 43,983,646 44,801,483 404,061 115,852
Consumer 56,392 0 56,392 7,978,906 8,035,298 0 0
Total $ 6,568,522 $ 1,968,662 $ 8,537,184 $ 439,267,771 $ 447,804,955 $ 4,153,589 $ 1,124,882
90 Days or
90 Days Total Non-Accrual More
June 30, 2014 30-89 Days or More Past Due Current Total Loans Loans and Accruing
Commercial &amp; industrial $ 373,363 $ 605,406 $ 978,769 $ 63,496,615 $ 64,475,384 $ 1,347,748 $ 102,961
Commercial real estate 1,378,654 94,609 1,473,263 162,829,580 164,302,843 1,661,324 5,313
Residential real estate - 1st lien 2,542,507 991,146 3,533,653 165,834,056 169,367,709 1,943,475 231,085
Residential real estate - Jr lien 228,014 110,451 338,465 44,225,561 44,564,026 453,304 57,241
Consumer 54,479 17,927 72,406 7,810,936 7,883,342 0 17,927
Total $ 4,577,017 $ 1,819,539 $ 6,396,556 $ 444,196,748 $ 450,593,304 $ 5,405,851 $ 414,527 </t>
  </si>
  <si>
    <t>Changes in the allowance for loan losses</t>
  </si>
  <si>
    <t xml:space="preserve">The following tables summarize changes in the
allowance for loan losses and select loan information, by portfolio segment, for the periods indicated:
As of or for the three months ended June 30, 2015
Residential Residential
Commercial Commercial Real Estate Real Estate
&amp; Industrial Real Estate 1st Lien Jr Lien Consumer Unallocated Total
Allowance for loan losses
Beginning balance $ 750,491 $ 2,325,111 $ 1,322,017 $ 321,407 $ 86,084 $ 197,939 $ 5,003,049
Charge-offs 0 0 (78,700 ) 0 (22,816 ) 0 (101,516 )
Recoveries 37,306 0 0 60 6,313 0 43,679
Provision (credit) 93,297 (340,552 ) 115,187 30,658 (5,768 ) 257,178 150,000
Ending balance $ 881,094 $ 1,984,559 $ 1,358,504 $ 352,125 $ 63,813 $ 455,117 $ 5,095,212
As of or for the six months ended June 30, 2015
Residential Residential
Commercial Commercial Real Estate Real Estate
&amp; Industrial Real Estate 1st Lien Jr Lien Consumer Unallocated Total
Allowance for loan losses
Beginning balance $ 646,719 $ 2,311,936 $ 1,270,766 $ 321,099 $ 118,819 $ 236,535 $ 4,905,874
Charge-offs (35,059 ) 0 (94,575 ) (20,199 ) (28,105 ) 0 (177,938 )
Recoveries 42,913 0 6,042 120 18,201 0 67,276
Provision (credit) 226,521 (327,377 ) 176,271 51,105 (45,102 ) 218,582 300,000
Ending balance $ 881,094 $ 1,984,559 $ 1,358,504 $ 352,125 $ 63,813 $ 455,117 $ 5,095,212
Allowance for loan losses
Evaluated for impairment
Individually $ 70,000 $ 0 $ 71,800 $ 47,500 $ 0 $ 0 $ 189,300
Collectively 811,094 1,984,559 1,286,704 304,625 63,813 455,117 4,905,912
Total $ 881,094 $ 1,984,559 $ 1,358,504 $ 352,125 $ 63,813 $ 455,117 $ 5,095,212
Loans evaluated for impairment
Individually $ 594,176 $ 1,845,751 $ 1,345,820 $ 238,623 $ 0 $ 4,024,370
Collectively 72,966,949 170,719,470 160,764,096 43,577,929 7,429,236 455,457,680
Total $ 73,561,125 $ 172,565,221 $ 162,109,916 $ 43,816,552 $ 7,429,236 $ 459,482,050
As of or for the year ended December 31, 2014
Residential Residential
Commercial Commercial Real Estate Real Estate
&amp; Industrial Real Estate 1st Lien Jr Lien Consumer Unallocated Total
Allowance for loan losses
Beginning balance $ 516,382 $ 2,143,398 $ 1,452,184 $ 366,471 $ 105,279 $ 271,201 $ 4,854,915
Charge-offs (153,329 ) (167,841 ) (58,904 ) (51,389 ) (112,376 ) 0 (543,839 )
Recoveries 6,249 0 14,543 240 33,766 0 54,798
Provision (credit) 277,417 336,379 (137,057 ) 5,777 92,150 (34,666 ) 540,000
Ending balance $ 646,719 $ 2,311,936 $ 1,270,766 $ 321,099 $ 118,819 $ 236,535 $ 4,905,874
Allowance for loan losses
Evaluated for impairment
Individually $ 0 $ 34,400 $ 43,400 $ 0 $ 0 $ 0 $ 77,800
Collectively 646,719 2,277,536 1,227,366 321,099 118,819 236,535 4,828,074
Total $ 646,719 $ 2,311,936 $ 1,270,766 $ 321,099 $ 118,819 $ 236,535 $ 4,905,874
Loans evaluated for impairment
Individually $ 390,605 $ 1,930,993 $ 721,241 $ 328,889 $ 0 $ 3,371,728
Collectively 63,999,615 164,680,837 163,244,883 44,472,594 8,035,298 444,433,227
Total $ 64,390,220 $ 166,611,830 $ 163,966,124 $ 44,801,483 $ 8,035,298 $ 447,804,955
As of or for the three months ended June 30, 2014
Residential Residential
Commercial Commercial Real Estate Real Estate
&amp; Industrial Real Estate 1st Lien Jr Lien Consumer Unallocated Total
Allowance for loan losses
Beginning balance $ 556,223 $ 2,172,678 $ 1,396,934 $ 348,738 $ 100,386 $ 262,619 $ 4,837,578
Charge-offs (70,534 ) (30,819 ) 0 0 (14,241 ) 0 (115,594 )
Recoveries 2,124 0 1,725 60 15,923 0 19,832
Provision (credit) 199,603 13,879 (61,648 ) (54,184 ) (17,953 ) 55,303 135,000
Ending balance $ 687,416 $ 2,155,738 $ 1,337,011 $ 294,614 $ 84,115 $ 317,922 $ 4,876,816
As of or for the six months ended June 30, 2014
Residential Residential
Commercial Commercial Real Estate Real Estate
&amp; Industrial Real Estate 1st Lien Jr Lien Consumer Unallocated Total
Allowance for loan losses
Beginning balance $ 516,382 $ 2,143,398 $ 1,452,184 $ 366,471 $ 105,279 $ 271,201 $ 4,854,915
Charge-offs (87,214 ) (130,819 ) 0 0 (65,769 ) 0 (283,802 )
Recoveries 2,236 0 11,098 120 22,249 0 35,703
Provision (credit) 256,012 143,159 (126,271 ) (71,977 ) 22,356 46,721 270,000
Ending balance $ 687,416 $ 2,155,738 $ 1,337,011 $ 294,614 $ 84,115 $ 317,922 $ 4,876,816
Allowance for loan losses
Evaluated for impairment
Individually $ 99,300 $ 18,900 $ 100,600 $ 13,100 $ 0 $ 0 $ 231,900
Collectively 588,116 2,136,838 1,236,411 281,514 84,115 317,922 4,644,916
Total $ 687,416 $ 2,155,738 $ 1,337,011 $ 294,614 $ 84,115 $ 317,922 $ 4,876,816
Loans evaluated for impairment
Individually $ 1,233,885 $ 1,558,186 $ 1,374,851 $ 370,775 $ 0 $ 4,537,697
Collectively 63,241,499 162,744,657 167,992,858 44,193,251 7,883,342 446,055,607
Total $ 64,475,384 $ 164,302,843 $ 169,367,709 $ 44,564,026 $ 7,883,342 $ 450,593,304 </t>
  </si>
  <si>
    <t>Impaired loans by segment</t>
  </si>
  <si>
    <t xml:space="preserve">Impaired loans, by portfolio segment, were as
follows:
As of June 30, 2015
Unpaid Average Average
Recorded Principal Related Recorded Recorded
Investment Balance Allowance Investment(1) Investment(2)
With no related allowance recorded
Commercial &amp; industrial $ 502,237 $ 560,173 $ 0 $ 555,057 $ 300,144
Commercial real estate 1,845,751 1,856,008 0 1,976,769 1,136,004
Residential real estate - 1st lien 1,095,830 1,470,050 0 780,255 433,329
Residential real estate - Jr lien 0 0 0 120,465 113,964
$ 3,443,818 $ 3,886,231 $ 0 $ 3,432,546 $ 1,983,441
With an allowance recorded
Commercial &amp; industrial $ 91,940 $ 94,826 $ 70,000 $ 93,398 $ 37,359
Commercial real estate 0 0 0 0 40,902
Residential real estate - 1st lien 249,989 284,200 71,800 302,937 144,196
Residential real estate - Jr lien 238,623 284,202 47,500 152,865 61,146
$ 580,552 $ 663,228 $ 189,300 $ 549,200 $ 283,603
Total $ 4,024,370 $ 4,549,459 $ 189,300 $ 3,981,746 $ 2,267,044
(1) For the three months ended June 30, 2015
(2) For the six months ended June 30, 2015
As of December 31, 2014 2014
Unpaid Average
Recorded Principal Related Recorded
Investment Balance Allowance Investment
With no related allowance recorded
Commercial &amp; industrial $ 390,605 $ 424,598 $ 0 $ 507,232
Commercial real estate 1,726,482 1,689,772 0 1,294,710
Residential real estate - 1st lien 606,133 875,841 0 971,542
Residential real estate - Jr lien 328,889 390,260 0 238,826
$ 3,052,109 $ 3,380,471 $ 0 $ 3,012,310
With an allowance recorded
Commercial &amp; industrial $ 0 $ 0 $ 0 $ 158,690
Commercial real estate 204,511 220,981 34,400 280,104
Residential real estate - 1st lien 115,108 144,708 43,400 294,807
Residential real estate - Jr lien 0 0 0 149,772
$ 319,619 $ 365,689 $ 77,800 $ 883,373
Total $ 3,371,728 $ 3,746,160 $ 77,800 $ 3,895,683
As of June 30, 2014
Unpaid Average Average
Recorded Principal Related Recorded Recorded
Investment Balance Allowance Investment(1) Investment(2)
With no related allowance recorded
Commercial &amp; industrial $ 819,016 $ 884,377 $ 0 $ 552,178 $ 472,955
Commercial real estate 1,337,570 1,431,199 0 1,248,510 1,147,288
Residential real estate - 1st lien 832,008 905,092 0 1,042,268 1,146,323
Residential real estate - Jr lien 269,912 316,506 0 183,089 176,772
$ 3,258,506 $ 3,537,174 $ 0 $ 3,026,045 $ 2,943,338
With an allowance recorded
Commercial &amp; industrial 414,869 415,759 99,300 238,953 179,031
Commercial real estate 220,616 231,221 18,900 165,405 257,481
Residential real estate - 1st lien 542,843 579,363 100,600 394,924 408,070
Residential real estate - Jr lien 100,863 109,217 13,100 176,875 249,621
$ 1,279,191 $ 1,335,560 $ 231,900 $ 976,157 $ 1,094,203
Total $ 4,537,697 $ 4,872,734 $ 231,900 $ 4,002,202 $ 4,037,541
(1) For the three months ended June 30, 2014
(2) For the six months ended June 30, 2014 </t>
  </si>
  <si>
    <t>Risk ratings</t>
  </si>
  <si>
    <t xml:space="preserve">The risk ratings within the loan portfolio,
by segment, as of the balance sheet dates were as follows:
As of June 30, 2015
Residential Residential
Commercial Commercial Real Estate Real Estate
&amp; Industrial Real Estate 1st Lien Jr Lien Consumer Total
Group A $ 70,152,385 $ 162,191,020 $ 158,224,270 $ 43,196,452 $ 7,420,249 $ 441,184,376
Group B 2,451,677 4,819,930 231,391 228,892 0 7,731,890
Group C 957,063 5,554,271 3,654,255 391,208 8,987 10,565,784
Total $ 73,561,125 $ 172,565,221 $ 162,109,916 $ 43,816,552 $ 7,429,236 $ 459,482,050
As of December 31, 2014
Residential Residential
Commercial Commercial Real Estate Real Estate
&amp; Industrial Real Estate 1st Lien Jr Lien Consumer Total
Group A $ 61,201,586 $ 157,767,641 $ 160,912,689 $ 44,018,956 $ 8,035,298 $ 431,936,170
Group B 2,316,908 3,280,904 228,148 251,822 0 6,077,782
Group C 871,726 5,563,285 2,825,287 530,705 0 9,791,003
Total $ 64,390,220 $ 166,611,830 $ 163,966,124 $ 44,801,483 $ 8,035,298 $ 447,804,955
As of June 30, 2014
Residential Residential
Commercial Commercial Real Estate Real Estate
&amp; Industrial Real Estate 1st Lien Jr Lien Consumer Total
Group A $ 60,373,539 $ 155,124,213 $ 166,345,054 $ 43,883,107 $ 7,865,415 $ 433,591,328
Group B 2,730,275 3,586,566 598,381 147,531 0 7,062,753
Group C 1,371,570 5,592,064 2,424,274 533,388 17,927 9,939,223
Total $ 64,475,384 $ 164,302,843 $ 169,367,709 $ 44,564,026 $ 7,883,342 $ 450,593,304 </t>
  </si>
  <si>
    <t>Loans modified as TDRs</t>
  </si>
  <si>
    <t xml:space="preserve">TDRs, by portfolio segment, for the periods
presented were as follows:
Three months ended June 30, 2015 Six months ended June 30, 2015
Pre- Post- Pre- Post-
Modification Modification Modification Modification
Outstanding Outstanding Outstanding Outstanding
Number of Recorded Recorded Number of Recorded Recorded
Contracts Investment Investment Contracts Investment Investment
Commercial &amp; industrial 3 $ 198,999 $ 198,829 3 $ 198,999 $ 198,829
Residential real estate
- 1st lien 3 618,317 660,196 8 962,646 1,021,102
- Jr lien 0 0 0 2 117,745 121,672
Total 6 $ 817,316 $ 859,025 13 $ 1,279,390 $ 1,341,603
Year ended December 31, 2014
Pre- Post-
Modification Modification
Outstanding Outstanding
Number of Recorded Recorded
Contracts Investment Investment
Commercial real estate 1 $ 301,823 $ 301,823
Residential real estate - 1st lien 11 1,294,709 1,332,336
Total 12 $ 1,596,532 $ 1,634,159
Three months ended June 30, 2014 Six months ended June 30, 2014
Pre- Post- Pre- Post-
Modification Modification Modification Modification
Outstanding Outstanding Outstanding Outstanding
Number of Recorded Recorded Number of Recorded Recorded
Contracts Investment Investment Contracts Investment Investment
Residential real estate
- 1st lien 3 $ 218,330 $ 237,090 6 $ 480,899 $ 510,737 </t>
  </si>
  <si>
    <t>TDRs payment default</t>
  </si>
  <si>
    <t>The TDRs for which there was a payment
default during the twelve month periods presented were as follows:
Twelve months ended June 30, 2015
Number of Recorded
Contracts Investment
Commercial 1 $ 82,336
Residential real estate - 1st lien 3 258,568
Total 4 $ 340,904
Year ended December 31, 2014
Number of Recorded
Contracts Investment
Residential real estate - 1st lien 2 $ 137,830
Twelve months ended June 30, 2014
Number of Recorded
Contracts Investment
Residential real estate  1st lien 5 $ 441,679</t>
  </si>
  <si>
    <t>6. Goodwill and Other Intangible Assets (Tables)</t>
  </si>
  <si>
    <t>Schedule of Future Amortization Expense</t>
  </si>
  <si>
    <t xml:space="preserve">2015 $ 136,345
2016 272,695
2017 272,691
Total remaining core deposit intangible $ 681,731 </t>
  </si>
  <si>
    <t>7. Fair Value (Tables)</t>
  </si>
  <si>
    <t>Schedule Of Fair Value Assets and Liabilities On Recurring Basis</t>
  </si>
  <si>
    <t xml:space="preserve">June 30, 2015 Level 1 Level 2
Assets: (market approach)
U.S. GSE debt securities $ 0 $ 14,908,104
U.S. Government securities 3,002,969 0
Agency MBS 0 11,559,773
Other investments 0 1,733,188
Total $ 3,002,969 $ 28,201,065
December 31, 2014 Level 1 Level 2
Assets: (market approach)
U.S. GSE debt securities $ 0 $ 19,907,150
U.S. Government securities 4,000,937 0
Agency MBS 0 9,038,807
Total $ 4,000,937 $ 28,945,957
June 30, 2014
Assets: (market approach)
U.S. GSE debt securities $ 0 $ 15,958,061
U.S. Government securities 5,533,006 0
Agency MBS 0 9,707,891
Total $ 5,533,006 $ 25,665,952 </t>
  </si>
  <si>
    <t>Schedule of Fair Value Assets and Liabilities Non-recurring Basis</t>
  </si>
  <si>
    <t xml:space="preserve">June 30, 2015 Level 2
Assets: (market approach)
Residential mortgage servicing rights $ 1,298,418
Impaired loans, net of related allowance 391,252
OREO 1,122,500
December 31, 2014
Assets: (market approach)
Residential mortgage servicing rights $ 1,311,965
Impaired loans, net of related allowance 241,819
OREO 1,238,320
June 30, 2014
Assets: (market approach)
Residential mortgage servicing rights $ 1,324,713
Impaired loans, net of related allowance 1,047,291
OREO 916,820 </t>
  </si>
  <si>
    <t>Schedule Of Estimated Fair Values Of Financial Instruments</t>
  </si>
  <si>
    <t xml:space="preserve">June 30, 2015 Fair Fair Fair Fair
Carrying Value Value Value Value
Amount Level 1 Level 2 Level 3 Total
(Dollars in Thousands)
Financial assets:
Cash and cash equivalents $ 19,454 $ 19,454 $ 0 $ 0 $ 19,454
Securities held-to-maturity 25,739 0 26,055 0 26,055
Securities available-for-sale 31,204 3,003 28,201 0 31,204
Restricted equity securities 3,332 0 3,332 0 3,332
Loans and loans held-for-sale
Commercial &amp; industrial 72,607 0 524 73,638 74,162
Commercial real estate 170,410 0 1,846 174,080 175,926
Residential real estate - 1st lien 160,951 0 1,274 164,014 165,288
Residential real estate - Jr lien 43,421 0 191 44,160 44,351
Consumer 7,358 0 0 7,695 7,695
Mortgage servicing rights 1,298 0 1,496 0 1,496
Accrued interest receivable 1,578 0 1,578 0 1,578
Financial liabilities:
Deposits
Other deposits 432,657 0 432,533 0 432,533
Brokered deposits 22,410 0 22,426 0 22,426
Federal funds purchased and short-term borrowings 30,000 0 30,000 0 30,000
Repurchase agreements 24,403 0 24,403 0 24,403
Capital lease obligations 600 0 600 0 600
Subordinated debentures 12,887 0 12,856 0 12,856
Accrued interest payable 47 0 47 0 47
December 31, 2014 Fair Fair Fair Fair
Carrying Value Value Value Value
Amount Level 1 Level 2 Level 3 Total
(Dollars in Thousands)
Financial assets:
Cash and cash equivalents $ 24,962 $ 24,962 $ 0 $ 0 $ 24,962
Securities held-to-maturity 41,811 0 42,234 0 42,234
Securities available-for-sale 32,947 4,001 28,946 0 32,947
Restricted equity securities 3,332 0 3,332 0 3,332
Loans and loans held-for-sale
Commercial &amp; industrial 63,709 0 391 64,800 65,191
Commercial real estate 164,212 0 1,897 167,961 169,858
Residential real estate - 1st lien 162,635 0 678 166,171 166,849
Residential real estate - Jr lien 44,457 0 329 45,113 45,442
Consumer 7,912 0 0 8,315 8,315
Mortgage servicing rights 1,312 0 1,528 0 1,528
Accrued interest receivable 1,698 0 1,698 0 1,698
Financial liabilities:
Deposits
Other deposits 472,966 0 473,100 0 473,100
Brokered deposits 20,053 0 20,054 0 20,054
Repurchase agreements 28,543 0 28,543 0 28,543
Capital lease obligations 640 0 640 0 640
Subordinated debentures 12,887 0 12,867 0 12,867
Accrued interest payable 64 0 64 0 64
June 30, 2014 Fair Fair Fair Fair
Carrying Value Value Value Value
Amount Level 1 Level 2 Level 3 Total
(Dollars in Thousands)
Financial assets:
Cash and cash equivalents $ 16,343 $ 16,343 $ 0 $ 0 $ 16,343
Securities held-to-maturity 22,967 0 23,373 0 23,373
Securities available-for-sale 31,199 5,533 25,666 0 31,199
Restricted equity securities 3,332 0 3,332 0 3,332
Loans and loans held-for-sale
Commercial &amp; industrial 63,742 0 1,135 64,023 65,158
Commercial real estate 162,031 0 1,539 165,635 167,174
Residential real estate - 1st lien 168,582 0 1,274 172,278 173,552
Residential real estate - Jr lien 44,238 0 358 44,839 45,197
Consumer 7,793 0 0 8,167 8,167
Mortgage servicing rights 1,325 0 1,523 0 1,523
Accrued interest receivable 1,445 0 1,445 0 1,445
Financial liabilities:
Deposits
Other deposits 428,186 0 428,924 0 428,924
Brokered deposits 26,879 0 26,884 0 26,884
Federal funds purchased and short-term borrowings 13,915 0 13,915 0 13,915
Long-term borrowings 6,000 0 6,000 0 6,000
Repurchase agreements 23,583 0 23,583 0 23,583
Capital lease obligations 677 0 677 0 677
Subordinated debentures 12,887 0 12,869 0 12,869
Accrued interest payable 70 0 70 0 70 </t>
  </si>
  <si>
    <t>8. Loan Servicing (Tables)</t>
  </si>
  <si>
    <t>Schedule Of Mortgage Servicing Rights</t>
  </si>
  <si>
    <t xml:space="preserve">June 30, December 31, June 30,
2015 2014 2014
Balance at beginning of year $ 1,311,965 $ 1,329,079 $ 1,329,079
Mortgage servicing rights capitalized 112,687 209,713 112,601
Mortgage servicing rights amortized (128,791 ) (250,955 ) (122,727 )
Change in valuation allowance 2,557 24,128 5,760
Balance at end of period $ 1,298,418 $ 1,311,965 $ 1,324,713 </t>
  </si>
  <si>
    <t>3. Earnings per Common Share (Details) - USD ($)</t>
  </si>
  <si>
    <t>Net income, as reported</t>
  </si>
  <si>
    <t>Less: dividends to preferred shareholders</t>
  </si>
  <si>
    <t>Net income available to common shareholders</t>
  </si>
  <si>
    <t>Weighted average number of common shares used in calculating earnings per share</t>
  </si>
  <si>
    <t>4. Investment Securities (Details) - USD ($)</t>
  </si>
  <si>
    <t>12 Months Ended</t>
  </si>
  <si>
    <t>Available for sale Securities</t>
  </si>
  <si>
    <t>Amortized Cost - Available for sale Securities</t>
  </si>
  <si>
    <t>Gross Unrealized Gains - Available for sale Securities</t>
  </si>
  <si>
    <t>Gross Unrealized Losses - Available for sale Securities</t>
  </si>
  <si>
    <t>Fair Value - Available for sale Securities</t>
  </si>
  <si>
    <t>U.S. GSE debt securities</t>
  </si>
  <si>
    <t>U.S. Government securities</t>
  </si>
  <si>
    <t>Agency mortgage-backed securities (Agency MBS)</t>
  </si>
  <si>
    <t>Other investments</t>
  </si>
  <si>
    <t>4. Investment Securities (Details 1) - USD ($)</t>
  </si>
  <si>
    <t>Held-to-Maturity Securities</t>
  </si>
  <si>
    <t>Fair Value - Held-to-Maturity</t>
  </si>
  <si>
    <t>States and political subdivisions [Member]</t>
  </si>
  <si>
    <t>Amortized Cost - Held-to-Maturity</t>
  </si>
  <si>
    <t>Gross Unrealized Gains - Held-to-Maturity</t>
  </si>
  <si>
    <t>Gross Unrealized Losses - Held-to-Maturity</t>
  </si>
  <si>
    <t>4. Investment Securities (Details 2) - USD ($)</t>
  </si>
  <si>
    <t>Amortized Cost</t>
  </si>
  <si>
    <t>Due in one year or less, Amortized Cost</t>
  </si>
  <si>
    <t>Due from one to five years, Amortized Cost</t>
  </si>
  <si>
    <t>Agency MBS*</t>
  </si>
  <si>
    <t>Amortization Cost of Debt</t>
  </si>
  <si>
    <t>Fair Value</t>
  </si>
  <si>
    <t>Due in one year or less, fair value</t>
  </si>
  <si>
    <t>Due from one to five years, fair value</t>
  </si>
  <si>
    <t>Fair value of debt</t>
  </si>
  <si>
    <t>Held to maturity Securities</t>
  </si>
  <si>
    <t>Due from five to ten years, Amortized Cost</t>
  </si>
  <si>
    <t>Due after ten years, Amortized Cost</t>
  </si>
  <si>
    <t>Due from five to ten years, fair value</t>
  </si>
  <si>
    <t>Due after ten years, fair value</t>
  </si>
  <si>
    <t>4. Investment Securities (Details 3) - USD ($)</t>
  </si>
  <si>
    <t>Fair Value Less than 12 months</t>
  </si>
  <si>
    <t>Unrealized Loss Less than 12 months</t>
  </si>
  <si>
    <t>Fair Value 12 months or more</t>
  </si>
  <si>
    <t>Unrealized Loss 12 months or more</t>
  </si>
  <si>
    <t>Unrealized Loss</t>
  </si>
  <si>
    <t>4. Investment Securities (Details Narrative) - integer</t>
  </si>
  <si>
    <t>Number of securities</t>
  </si>
  <si>
    <t>5. Loans, Allowance for Loan Losses and Credit Quality (Details) - USD ($)</t>
  </si>
  <si>
    <t>Mar. 31, 2015</t>
  </si>
  <si>
    <t>Mar. 31, 2014</t>
  </si>
  <si>
    <t>Dec. 31, 2013</t>
  </si>
  <si>
    <t>Loans and Leases Receivable Disclosure [Abstract]</t>
  </si>
  <si>
    <t>Commercial &amp; industrial</t>
  </si>
  <si>
    <t>Commercial real estate</t>
  </si>
  <si>
    <t>Residential real estate - 1st lien</t>
  </si>
  <si>
    <t>Residential real estate - Jr. lien</t>
  </si>
  <si>
    <t>Consumer</t>
  </si>
  <si>
    <t>Gross Loans</t>
  </si>
  <si>
    <t>Total Adjustments</t>
  </si>
  <si>
    <t>5. Loans, Allowance for Loan Losses and Credit Quality (Details 1) - USD ($)</t>
  </si>
  <si>
    <t>30-89 Days</t>
  </si>
  <si>
    <t>90 Days or more</t>
  </si>
  <si>
    <t>Total Past Due</t>
  </si>
  <si>
    <t>Current</t>
  </si>
  <si>
    <t>Total Loans</t>
  </si>
  <si>
    <t>Non-Accrual Loans</t>
  </si>
  <si>
    <t>90 Days or More and Accruing</t>
  </si>
  <si>
    <t>Commercial and industrial</t>
  </si>
  <si>
    <t>Commercial Real Estate</t>
  </si>
  <si>
    <t>Residential real estate - Jr lien</t>
  </si>
  <si>
    <t>5. Loans, Allowance for Loan Losses and Credit Quality (Details 2) - USD ($)</t>
  </si>
  <si>
    <t>Allowance for loan losses, Beginning balance</t>
  </si>
  <si>
    <t>Charge-offs</t>
  </si>
  <si>
    <t>Recoveries</t>
  </si>
  <si>
    <t>Provisions (credit)</t>
  </si>
  <si>
    <t>Allowance for loan losses, Ending balance</t>
  </si>
  <si>
    <t>Allowance for loan losses evaluated for impairment, Individually</t>
  </si>
  <si>
    <t>Allowance for loan losses evaluated for impairment, Collectively</t>
  </si>
  <si>
    <t>Loans evaluated for impairment, Individually</t>
  </si>
  <si>
    <t>Loans evaluated for impairment, Collectively</t>
  </si>
  <si>
    <t>Residential Real Estate - 1st Lien</t>
  </si>
  <si>
    <t>Residential Real Estate Jr Lien</t>
  </si>
  <si>
    <t>Unallocated</t>
  </si>
  <si>
    <t>5. Loans, Allowance for Loan Losses and Credit Quality (Details 3) - USD ($)</t>
  </si>
  <si>
    <t>Recorded Investment With no related allowance recorded</t>
  </si>
  <si>
    <t>Recorded Investment With an allowance recorded</t>
  </si>
  <si>
    <t>Recorded Investment</t>
  </si>
  <si>
    <t>Unpaid Principal Balance With no related allowance recorded</t>
  </si>
  <si>
    <t>Unpaid Principal Balance With an allowance recorded</t>
  </si>
  <si>
    <t>Unpaid Principal Balance allowance recorded</t>
  </si>
  <si>
    <t>Related Allowance With no related allowance recorded</t>
  </si>
  <si>
    <t>Related Allowance With an allowance recorded</t>
  </si>
  <si>
    <t>Related Allowance recorded</t>
  </si>
  <si>
    <t>Average Recorded Investment With no related allowance recorded</t>
  </si>
  <si>
    <t>Average Recorded Investment With an allowance recorded</t>
  </si>
  <si>
    <t>Average Recorded Investment Allowance recorded</t>
  </si>
  <si>
    <t>5. Loans, Allowance for Loan Losses and Credit Quality (Details 4) - USD ($)</t>
  </si>
  <si>
    <t>Group A</t>
  </si>
  <si>
    <t>Group B</t>
  </si>
  <si>
    <t>Group C</t>
  </si>
  <si>
    <t>5. Loans, Allowance for Loan Losses and Credit Quality (Details 5)</t>
  </si>
  <si>
    <t>Jun. 30, 2015USD ($)integer</t>
  </si>
  <si>
    <t>Jun. 30, 2014USD ($)integer</t>
  </si>
  <si>
    <t>Dec. 31, 2014USD ($)integer</t>
  </si>
  <si>
    <t>Number of Contracts modified as TDRs | integer</t>
  </si>
  <si>
    <t>Pre-Modification Outstanding Recorded Investment</t>
  </si>
  <si>
    <t>Post- Modification Outstanding Recorded Investment</t>
  </si>
  <si>
    <t>5. Loans, Allowance for Loan Losses and Credit Quality (Details 6)</t>
  </si>
  <si>
    <t>Number of Contracts</t>
  </si>
  <si>
    <t>Recorded Investment | $</t>
  </si>
  <si>
    <t>Commercial</t>
  </si>
  <si>
    <t>5. Loans, Allowance for Loan Losses and Credit Quality (Details Narrative) - USD ($)</t>
  </si>
  <si>
    <t>Allowance related to TDRs</t>
  </si>
  <si>
    <t>Residential mortgage loans in process of foreclosure</t>
  </si>
  <si>
    <t>Commitment to lend additional funds</t>
  </si>
  <si>
    <t>6. Goodwill and Other Intangible Assets (Details)</t>
  </si>
  <si>
    <t>Jun. 30, 2015USD ($)</t>
  </si>
  <si>
    <t>Total remaining core deposit intangible</t>
  </si>
  <si>
    <t>6. Goodwill and Other Intangible Assets (Details Narrative) - USD ($)</t>
  </si>
  <si>
    <t>Accumulated amortization expense</t>
  </si>
  <si>
    <t>Amortization expense for the core deposit intangible</t>
  </si>
  <si>
    <t>7. Fair Value (Details) - USD ($)</t>
  </si>
  <si>
    <t>Fair Value Level 1</t>
  </si>
  <si>
    <t>Assets: (market approach)</t>
  </si>
  <si>
    <t>Agency MBS</t>
  </si>
  <si>
    <t>Fair Value Level 2</t>
  </si>
  <si>
    <t>7. Fair Value (Details 1) - Fair Value Level 2 - USD ($)</t>
  </si>
  <si>
    <t>Residential mortgage servicing rights</t>
  </si>
  <si>
    <t>Impaired loans, net of related allowance</t>
  </si>
  <si>
    <t>OREO</t>
  </si>
  <si>
    <t>7. Fair Value (Details 2) - USD ($)</t>
  </si>
  <si>
    <t>Financial assets: (Dollars in Thousands)</t>
  </si>
  <si>
    <t>Cash and cash equivalents</t>
  </si>
  <si>
    <t>Securities held-to-maturity</t>
  </si>
  <si>
    <t>Restricted equity securities</t>
  </si>
  <si>
    <t>Loans and loans held-for-sale</t>
  </si>
  <si>
    <t>Commercial &amp; Industrial</t>
  </si>
  <si>
    <t>Mortgage servicing rights</t>
  </si>
  <si>
    <t>Deposits</t>
  </si>
  <si>
    <t>Deposits, Other deposits</t>
  </si>
  <si>
    <t>Deposits, Brokered deposits</t>
  </si>
  <si>
    <t>Federal funds purchased and short-term borrowings</t>
  </si>
  <si>
    <t>Long-term borrowings</t>
  </si>
  <si>
    <t>Subordinated debentures</t>
  </si>
  <si>
    <t>Accrued interest payable</t>
  </si>
  <si>
    <t>Fair Value Level 3</t>
  </si>
  <si>
    <t>Carrying Amount</t>
  </si>
  <si>
    <t>8. Loan Servicing (Details) - USD ($)</t>
  </si>
  <si>
    <t>Balance at beginning of year</t>
  </si>
  <si>
    <t>Mortgage servicing rights capitalized</t>
  </si>
  <si>
    <t>Mortgage servicing rights amortized</t>
  </si>
  <si>
    <t>Change in valuation allowance</t>
  </si>
  <si>
    <t>Balance at end of period</t>
  </si>
  <si>
    <t>10. Subsequent Event (Details)</t>
  </si>
  <si>
    <t>Subsequent Event Details</t>
  </si>
  <si>
    <t>Dividend accr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18413</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4964500</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96</v>
      </c>
    </row>
    <row r="4" spans="1:2">
      <c s="4" r="A4" t="s">
        <v>23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7</v>
      </c>
      <c s="2" r="B1" t="s">
        <v>1</v>
      </c>
    </row>
    <row r="2" spans="1:2">
      <c s="2" r="B2" t="s">
        <v>2</v>
      </c>
    </row>
    <row r="3" spans="1:2">
      <c s="3" r="A3" t="s">
        <v>204</v>
      </c>
    </row>
    <row r="4" spans="1:2">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s="1" r="A1" t="s">
        <v>240</v>
      </c>
      <c s="2" r="B1" t="s">
        <v>1</v>
      </c>
    </row>
    <row r="2" spans="1:2">
      <c s="2" r="B2" t="s">
        <v>2</v>
      </c>
    </row>
    <row r="3" spans="1:2">
      <c s="3" r="A3" t="s">
        <v>208</v>
      </c>
    </row>
    <row r="4" spans="1:2">
      <c s="4" r="A4" t="s">
        <v>241</v>
      </c>
      <c s="4" r="B4" t="s">
        <v>242</v>
      </c>
    </row>
    <row r="5" spans="1:2">
      <c s="4" r="A5" t="s">
        <v>243</v>
      </c>
      <c s="4" r="B5" t="s">
        <v>244</v>
      </c>
    </row>
    <row r="6" spans="1:2">
      <c s="4" r="A6" t="s">
        <v>245</v>
      </c>
      <c s="4" r="B6" t="s">
        <v>246</v>
      </c>
    </row>
    <row r="7" spans="1:2">
      <c s="4" r="A7" t="s">
        <v>247</v>
      </c>
      <c s="4" r="B7" t="s">
        <v>248</v>
      </c>
    </row>
    <row r="8" spans="1:2">
      <c s="4" r="A8" t="s">
        <v>249</v>
      </c>
      <c s="4" r="B8"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7</v>
      </c>
      <c s="2" r="B1" t="s">
        <v>2</v>
      </c>
      <c s="2" r="C1" t="s">
        <v>28</v>
      </c>
      <c s="2" r="D1" t="s">
        <v>29</v>
      </c>
    </row>
    <row r="2" spans="1:4">
      <c s="3" r="A2" t="s">
        <v>30</v>
      </c>
    </row>
    <row r="3" spans="1:4">
      <c s="4" r="A3" t="s">
        <v>31</v>
      </c>
      <c s="7" r="B3" t="n">
        <v>11233651</v>
      </c>
      <c s="7" r="C3" t="n">
        <v>11935993</v>
      </c>
      <c s="7" r="D3" t="n">
        <v>16321342</v>
      </c>
    </row>
    <row r="4" spans="1:4">
      <c s="4" r="A4" t="s">
        <v>32</v>
      </c>
      <c s="5" r="B4" t="n">
        <v>8220300</v>
      </c>
      <c s="5" r="C4" t="n">
        <v>13026181</v>
      </c>
      <c s="5" r="D4" t="n">
        <v>21474</v>
      </c>
    </row>
    <row r="5" spans="1:4">
      <c s="4" r="A5" t="s">
        <v>33</v>
      </c>
      <c s="5" r="B5" t="n">
        <v>19453951</v>
      </c>
      <c s="5" r="C5" t="n">
        <v>24962174</v>
      </c>
      <c s="5" r="D5" t="n">
        <v>16342816</v>
      </c>
    </row>
    <row r="6" spans="1:4">
      <c s="4" r="A6" t="s">
        <v>34</v>
      </c>
      <c s="5" r="B6" t="n">
        <v>25738769</v>
      </c>
      <c s="5" r="C6" t="n">
        <v>41810945</v>
      </c>
      <c s="5" r="D6" t="n">
        <v>22966558</v>
      </c>
    </row>
    <row r="7" spans="1:4">
      <c s="4" r="A7" t="s">
        <v>35</v>
      </c>
      <c s="5" r="B7" t="n">
        <v>31204034</v>
      </c>
      <c s="5" r="C7" t="n">
        <v>32946894</v>
      </c>
      <c s="5" r="D7" t="n">
        <v>31198958</v>
      </c>
    </row>
    <row r="8" spans="1:4">
      <c s="4" r="A8" t="s">
        <v>36</v>
      </c>
      <c s="5" r="B8" t="n">
        <v>3332450</v>
      </c>
      <c s="5" r="C8" t="n">
        <v>3332450</v>
      </c>
      <c s="5" r="D8" t="n">
        <v>3332450</v>
      </c>
    </row>
    <row r="9" spans="1:4">
      <c s="4" r="A9" t="s">
        <v>37</v>
      </c>
      <c s="5" r="B9" t="n">
        <v>360225</v>
      </c>
      <c s="5" r="C9" t="n">
        <v>26250</v>
      </c>
      <c s="5" r="D9" t="n">
        <v>670255</v>
      </c>
    </row>
    <row r="10" spans="1:4">
      <c s="4" r="A10" t="s">
        <v>38</v>
      </c>
      <c s="5" r="B10" t="n">
        <v>459482050</v>
      </c>
      <c s="5" r="C10" t="n">
        <v>447804955</v>
      </c>
      <c s="5" r="D10" t="n">
        <v>450593304</v>
      </c>
    </row>
    <row r="11" spans="1:4">
      <c s="4" r="A11" t="s">
        <v>39</v>
      </c>
      <c s="5" r="B11" t="n">
        <v>-5095212</v>
      </c>
      <c s="5" r="C11" t="n">
        <v>-4905874</v>
      </c>
      <c s="5" r="D11" t="n">
        <v>-4876816</v>
      </c>
    </row>
    <row r="12" spans="1:4">
      <c s="4" r="A12" t="s">
        <v>40</v>
      </c>
      <c s="5" r="B12" t="n">
        <v>307235</v>
      </c>
      <c s="5" r="C12" t="n">
        <v>303394</v>
      </c>
      <c s="5" r="D12" t="n">
        <v>288237</v>
      </c>
    </row>
    <row r="13" spans="1:4">
      <c s="4" r="A13" t="s">
        <v>41</v>
      </c>
      <c s="5" r="B13" t="n">
        <v>454694073</v>
      </c>
      <c s="5" r="C13" t="n">
        <v>443202475</v>
      </c>
      <c s="5" r="D13" t="n">
        <v>446004725</v>
      </c>
    </row>
    <row r="14" spans="1:4">
      <c s="4" r="A14" t="s">
        <v>42</v>
      </c>
      <c s="5" r="B14" t="n">
        <v>11702753</v>
      </c>
      <c s="5" r="C14" t="n">
        <v>11488948</v>
      </c>
      <c s="5" r="D14" t="n">
        <v>11516750</v>
      </c>
    </row>
    <row r="15" spans="1:4">
      <c s="4" r="A15" t="s">
        <v>43</v>
      </c>
      <c s="5" r="B15" t="n">
        <v>1577886</v>
      </c>
      <c s="5" r="C15" t="n">
        <v>1698448</v>
      </c>
      <c s="5" r="D15" t="n">
        <v>1444775</v>
      </c>
    </row>
    <row r="16" spans="1:4">
      <c s="4" r="A16" t="s">
        <v>44</v>
      </c>
      <c s="5" r="B16" t="n">
        <v>4466781</v>
      </c>
      <c s="5" r="C16" t="n">
        <v>4413574</v>
      </c>
      <c s="5" r="D16" t="n">
        <v>4358117</v>
      </c>
    </row>
    <row r="17" spans="1:4">
      <c s="4" r="A17" t="s">
        <v>45</v>
      </c>
      <c s="5" r="B17" t="n">
        <v>681731</v>
      </c>
      <c s="5" r="C17" t="n">
        <v>818081</v>
      </c>
      <c s="5" r="D17" t="n">
        <v>954431</v>
      </c>
    </row>
    <row r="18" spans="1:4">
      <c s="4" r="A18" t="s">
        <v>46</v>
      </c>
      <c s="5" r="B18" t="n">
        <v>11574269</v>
      </c>
      <c s="5" r="C18" t="n">
        <v>11574269</v>
      </c>
      <c s="5" r="D18" t="n">
        <v>11574269</v>
      </c>
    </row>
    <row r="19" spans="1:4">
      <c s="4" r="A19" t="s">
        <v>47</v>
      </c>
      <c s="5" r="B19" t="n">
        <v>1122500</v>
      </c>
      <c s="5" r="C19" t="n">
        <v>1238320</v>
      </c>
      <c s="5" r="D19" t="n">
        <v>916820</v>
      </c>
    </row>
    <row r="20" spans="1:4">
      <c s="4" r="A20" t="s">
        <v>48</v>
      </c>
      <c s="5" r="B20" t="n">
        <v>10589228</v>
      </c>
      <c s="5" r="C20" t="n">
        <v>9198216</v>
      </c>
      <c s="5" r="D20" t="n">
        <v>10960831</v>
      </c>
    </row>
    <row r="21" spans="1:4">
      <c s="4" r="A21" t="s">
        <v>49</v>
      </c>
      <c s="5" r="B21" t="n">
        <v>576498650</v>
      </c>
      <c s="5" r="C21" t="n">
        <v>586711044</v>
      </c>
      <c s="5" r="D21" t="n">
        <v>562241755</v>
      </c>
    </row>
    <row r="22" spans="1:4">
      <c s="3" r="A22" t="s">
        <v>50</v>
      </c>
    </row>
    <row r="23" spans="1:4">
      <c s="4" r="A23" t="s">
        <v>51</v>
      </c>
      <c s="5" r="B23" t="n">
        <v>84396417</v>
      </c>
      <c s="5" r="C23" t="n">
        <v>88758469</v>
      </c>
      <c s="5" r="D23" t="n">
        <v>81327974</v>
      </c>
    </row>
    <row r="24" spans="1:4">
      <c s="4" r="A24" t="s">
        <v>52</v>
      </c>
      <c s="5" r="B24" t="n">
        <v>111758309</v>
      </c>
      <c s="5" r="C24" t="n">
        <v>125388872</v>
      </c>
      <c s="5" r="D24" t="n">
        <v>104820943</v>
      </c>
    </row>
    <row r="25" spans="1:4">
      <c s="4" r="A25" t="s">
        <v>53</v>
      </c>
      <c s="5" r="B25" t="n">
        <v>71676688</v>
      </c>
      <c s="5" r="C25" t="n">
        <v>88820124</v>
      </c>
      <c s="5" r="D25" t="n">
        <v>67525017</v>
      </c>
    </row>
    <row r="26" spans="1:4">
      <c s="4" r="A26" t="s">
        <v>54</v>
      </c>
      <c s="5" r="B26" t="n">
        <v>81578169</v>
      </c>
      <c s="5" r="C26" t="n">
        <v>77029722</v>
      </c>
      <c s="5" r="D26" t="n">
        <v>75556376</v>
      </c>
    </row>
    <row r="27" spans="1:4">
      <c s="4" r="A27" t="s">
        <v>55</v>
      </c>
      <c s="5" r="B27" t="n">
        <v>43309486</v>
      </c>
      <c s="5" r="C27" t="n">
        <v>45284645</v>
      </c>
      <c s="5" r="D27" t="n">
        <v>54293241</v>
      </c>
    </row>
    <row r="28" spans="1:4">
      <c s="4" r="A28" t="s">
        <v>56</v>
      </c>
      <c s="5" r="B28" t="n">
        <v>62348260</v>
      </c>
      <c s="5" r="C28" t="n">
        <v>67737631</v>
      </c>
      <c s="5" r="D28" t="n">
        <v>71541368</v>
      </c>
    </row>
    <row r="29" spans="1:4">
      <c s="4" r="A29" t="s">
        <v>57</v>
      </c>
      <c s="5" r="B29" t="n">
        <v>455067329</v>
      </c>
      <c s="5" r="C29" t="n">
        <v>493019463</v>
      </c>
      <c s="5" r="D29" t="n">
        <v>455064919</v>
      </c>
    </row>
    <row r="30" spans="1:4">
      <c s="4" r="A30" t="s">
        <v>58</v>
      </c>
      <c s="5" r="B30" t="n">
        <v>30000000</v>
      </c>
      <c s="5" r="C30" t="n">
        <v>0</v>
      </c>
      <c s="5" r="D30" t="n">
        <v>19915000</v>
      </c>
    </row>
    <row r="31" spans="1:4">
      <c s="4" r="A31" t="s">
        <v>59</v>
      </c>
      <c s="5" r="B31" t="n">
        <v>24403315</v>
      </c>
      <c s="5" r="C31" t="n">
        <v>28542961</v>
      </c>
      <c s="5" r="D31" t="n">
        <v>23583153</v>
      </c>
    </row>
    <row r="32" spans="1:4">
      <c s="4" r="A32" t="s">
        <v>60</v>
      </c>
      <c s="5" r="B32" t="n">
        <v>599772</v>
      </c>
      <c s="5" r="C32" t="n">
        <v>639544</v>
      </c>
      <c s="5" r="D32" t="n">
        <v>677251</v>
      </c>
    </row>
    <row r="33" spans="1:4">
      <c s="4" r="A33" t="s">
        <v>61</v>
      </c>
      <c s="5" r="B33" t="n">
        <v>12887000</v>
      </c>
      <c s="5" r="C33" t="n">
        <v>12887000</v>
      </c>
      <c s="5" r="D33" t="n">
        <v>12887000</v>
      </c>
    </row>
    <row r="34" spans="1:4">
      <c s="4" r="A34" t="s">
        <v>62</v>
      </c>
      <c s="5" r="B34" t="n">
        <v>3500041</v>
      </c>
      <c s="5" r="C34" t="n">
        <v>2626874</v>
      </c>
      <c s="5" r="D34" t="n">
        <v>2723488</v>
      </c>
    </row>
    <row r="35" spans="1:4">
      <c s="4" r="A35" t="s">
        <v>63</v>
      </c>
      <c s="5" r="B35" t="n">
        <v>526457457</v>
      </c>
      <c s="5" r="C35" t="n">
        <v>537715842</v>
      </c>
      <c s="5" r="D35" t="n">
        <v>514850811</v>
      </c>
    </row>
    <row r="36" spans="1:4">
      <c s="3" r="A36" t="s">
        <v>64</v>
      </c>
    </row>
    <row r="37" spans="1:4">
      <c s="4" r="A37" t="s">
        <v>65</v>
      </c>
      <c s="5" r="B37" t="n">
        <v>2500000</v>
      </c>
      <c s="5" r="C37" t="n">
        <v>2500000</v>
      </c>
      <c s="5" r="D37" t="n">
        <v>2500000</v>
      </c>
    </row>
    <row r="38" spans="1:4">
      <c s="4" r="A38" t="s">
        <v>66</v>
      </c>
      <c s="5" r="B38" t="n">
        <v>12940320</v>
      </c>
      <c s="5" r="C38" t="n">
        <v>12856188</v>
      </c>
      <c s="5" r="D38" t="n">
        <v>12775241</v>
      </c>
    </row>
    <row r="39" spans="1:4">
      <c s="4" r="A39" t="s">
        <v>67</v>
      </c>
      <c s="5" r="B39" t="n">
        <v>29748084</v>
      </c>
      <c s="5" r="C39" t="n">
        <v>29359300</v>
      </c>
      <c s="5" r="D39" t="n">
        <v>28975974</v>
      </c>
    </row>
    <row r="40" spans="1:4">
      <c s="4" r="A40" t="s">
        <v>68</v>
      </c>
      <c s="5" r="B40" t="n">
        <v>7475708</v>
      </c>
      <c s="5" r="C40" t="n">
        <v>6909934</v>
      </c>
      <c s="5" r="D40" t="n">
        <v>5752161</v>
      </c>
    </row>
    <row r="41" spans="1:4">
      <c s="4" r="A41" t="s">
        <v>69</v>
      </c>
      <c s="5" r="B41" t="n">
        <v>-142</v>
      </c>
      <c s="5" r="C41" t="n">
        <v>-7443</v>
      </c>
      <c s="5" r="D41" t="n">
        <v>10345</v>
      </c>
    </row>
    <row r="42" spans="1:4">
      <c s="4" r="A42" t="s">
        <v>70</v>
      </c>
      <c s="5" r="B42" t="n">
        <v>-2622777</v>
      </c>
      <c s="5" r="C42" t="n">
        <v>-2622777</v>
      </c>
      <c s="5" r="D42" t="n">
        <v>-2622777</v>
      </c>
    </row>
    <row r="43" spans="1:4">
      <c s="4" r="A43" t="s">
        <v>71</v>
      </c>
      <c s="5" r="B43" t="n">
        <v>50041193</v>
      </c>
      <c s="5" r="C43" t="n">
        <v>48995202</v>
      </c>
      <c s="5" r="D43" t="n">
        <v>47390944</v>
      </c>
    </row>
    <row r="44" spans="1:4">
      <c s="4" r="A44" t="s">
        <v>72</v>
      </c>
      <c s="7" r="B44" t="n">
        <v>576498650</v>
      </c>
      <c s="7" r="C44" t="n">
        <v>586711044</v>
      </c>
      <c s="7" r="D44" t="n">
        <v>562241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12</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262</v>
      </c>
      <c s="4" r="B9" t="s">
        <v>263</v>
      </c>
    </row>
    <row r="10" spans="1:2">
      <c s="4" r="A10" t="s">
        <v>264</v>
      </c>
      <c s="4" r="B10"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6</v>
      </c>
      <c s="2" r="B1" t="s">
        <v>1</v>
      </c>
    </row>
    <row r="2" spans="1:2">
      <c s="2" r="B2" t="s">
        <v>2</v>
      </c>
    </row>
    <row r="3" spans="1:2">
      <c s="3" r="A3" t="s">
        <v>216</v>
      </c>
    </row>
    <row r="4" spans="1:2">
      <c s="4" r="A4" t="s">
        <v>267</v>
      </c>
      <c s="4" r="B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69</v>
      </c>
      <c s="2" r="B1" t="s">
        <v>1</v>
      </c>
    </row>
    <row r="2" spans="1:2">
      <c s="2" r="B2" t="s">
        <v>2</v>
      </c>
    </row>
    <row r="3" spans="1:2">
      <c s="3" r="A3" t="s">
        <v>220</v>
      </c>
    </row>
    <row r="4" spans="1:2">
      <c s="4" r="A4" t="s">
        <v>270</v>
      </c>
      <c s="4" r="B4" t="s">
        <v>271</v>
      </c>
    </row>
    <row r="5" spans="1:2">
      <c s="4" r="A5" t="s">
        <v>272</v>
      </c>
      <c s="4" r="B5" t="s">
        <v>273</v>
      </c>
    </row>
    <row r="6" spans="1:2">
      <c s="4" r="A6" t="s">
        <v>274</v>
      </c>
      <c s="4" r="B6"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6</v>
      </c>
      <c s="2" r="B1" t="s">
        <v>1</v>
      </c>
    </row>
    <row r="2" spans="1:2">
      <c s="2" r="B2" t="s">
        <v>2</v>
      </c>
    </row>
    <row r="3" spans="1:2">
      <c s="3" r="A3" t="s">
        <v>224</v>
      </c>
    </row>
    <row r="4" spans="1:2">
      <c s="4" r="A4" t="s">
        <v>277</v>
      </c>
      <c s="4" r="B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9</v>
      </c>
      <c s="2" r="B1" t="s">
        <v>85</v>
      </c>
      <c s="2" r="D1" t="s">
        <v>1</v>
      </c>
    </row>
    <row r="2" spans="1:5">
      <c s="2" r="B2" t="s">
        <v>2</v>
      </c>
      <c s="2" r="C2" t="s">
        <v>29</v>
      </c>
      <c s="2" r="D2" t="s">
        <v>2</v>
      </c>
      <c s="2" r="E2" t="s">
        <v>29</v>
      </c>
    </row>
    <row r="3" spans="1:5">
      <c s="3" r="A3" t="s">
        <v>204</v>
      </c>
    </row>
    <row r="4" spans="1:5">
      <c s="4" r="A4" t="s">
        <v>280</v>
      </c>
      <c s="7" r="B4" t="n">
        <v>1077704</v>
      </c>
      <c s="7" r="C4" t="n">
        <v>1284386</v>
      </c>
      <c s="7" r="D4" t="n">
        <v>2187544</v>
      </c>
      <c s="7" r="E4" t="n">
        <v>2355951</v>
      </c>
    </row>
    <row r="5" spans="1:5">
      <c s="4" r="A5" t="s">
        <v>281</v>
      </c>
      <c s="5" r="B5" t="n">
        <v>20312</v>
      </c>
      <c s="5" r="C5" t="n">
        <v>20312</v>
      </c>
      <c s="5" r="D5" t="n">
        <v>40625</v>
      </c>
      <c s="5" r="E5" t="n">
        <v>40625</v>
      </c>
    </row>
    <row r="6" spans="1:5">
      <c s="4" r="A6" t="s">
        <v>282</v>
      </c>
      <c s="7" r="B6" t="n">
        <v>1057392</v>
      </c>
      <c s="7" r="C6" t="n">
        <v>1264074</v>
      </c>
      <c s="7" r="D6" t="n">
        <v>2146919</v>
      </c>
      <c s="7" r="E6" t="n">
        <v>2315326</v>
      </c>
    </row>
    <row r="7" spans="1:5">
      <c s="4" r="A7" t="s">
        <v>283</v>
      </c>
      <c s="5" r="B7" t="n">
        <v>4954879</v>
      </c>
      <c s="5" r="C7" t="n">
        <v>4889257</v>
      </c>
      <c s="5" r="D7" t="n">
        <v>4946734</v>
      </c>
      <c s="5" r="E7" t="n">
        <v>4880969</v>
      </c>
    </row>
    <row r="8" spans="1:5">
      <c s="4" r="A8" t="s">
        <v>119</v>
      </c>
      <c s="8" r="B8" t="n">
        <v>0.21</v>
      </c>
      <c s="8" r="C8" t="n">
        <v>0.26</v>
      </c>
      <c s="8" r="D8" t="n">
        <v>0.43</v>
      </c>
      <c s="8" r="E8" t="n">
        <v>0.4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r="1" spans="1:4">
      <c s="1" r="A1" t="s">
        <v>284</v>
      </c>
      <c s="2" r="B1" t="s">
        <v>1</v>
      </c>
      <c s="2" r="D1" t="s">
        <v>285</v>
      </c>
    </row>
    <row r="2" spans="1:4">
      <c s="2" r="B2" t="s">
        <v>2</v>
      </c>
      <c s="2" r="C2" t="s">
        <v>29</v>
      </c>
      <c s="2" r="D2" t="s">
        <v>28</v>
      </c>
    </row>
    <row r="3" spans="1:4">
      <c s="3" r="A3" t="s">
        <v>286</v>
      </c>
    </row>
    <row r="4" spans="1:4">
      <c s="4" r="A4" t="s">
        <v>287</v>
      </c>
      <c s="7" r="B4" t="n">
        <v>31204248</v>
      </c>
      <c s="7" r="C4" t="n">
        <v>31183284</v>
      </c>
      <c s="7" r="D4" t="n">
        <v>32958173</v>
      </c>
    </row>
    <row r="5" spans="1:4">
      <c s="4" r="A5" t="s">
        <v>288</v>
      </c>
      <c s="5" r="B5" t="n">
        <v>72635</v>
      </c>
      <c s="5" r="C5" t="n">
        <v>99396</v>
      </c>
      <c s="5" r="D5" t="n">
        <v>73336</v>
      </c>
    </row>
    <row r="6" spans="1:4">
      <c s="4" r="A6" t="s">
        <v>289</v>
      </c>
      <c s="5" r="B6" t="n">
        <v>72849</v>
      </c>
      <c s="5" r="C6" t="n">
        <v>83722</v>
      </c>
      <c s="5" r="D6" t="n">
        <v>84615</v>
      </c>
    </row>
    <row r="7" spans="1:4">
      <c s="4" r="A7" t="s">
        <v>290</v>
      </c>
      <c s="5" r="B7" t="n">
        <v>31204034</v>
      </c>
      <c s="5" r="C7" t="n">
        <v>31198958</v>
      </c>
      <c s="5" r="D7" t="n">
        <v>32946894</v>
      </c>
    </row>
    <row r="8" spans="1:4">
      <c s="4" r="A8" t="s">
        <v>291</v>
      </c>
    </row>
    <row r="9" spans="1:4">
      <c s="3" r="A9" t="s">
        <v>286</v>
      </c>
    </row>
    <row r="10" spans="1:4">
      <c s="4" r="A10" t="s">
        <v>287</v>
      </c>
      <c s="5" r="B10" t="n">
        <v>14862842</v>
      </c>
      <c s="5" r="C10" t="n">
        <v>15950885</v>
      </c>
      <c s="5" r="D10" t="n">
        <v>19929061</v>
      </c>
    </row>
    <row r="11" spans="1:4">
      <c s="4" r="A11" t="s">
        <v>288</v>
      </c>
      <c s="5" r="B11" t="n">
        <v>59687</v>
      </c>
      <c s="5" r="C11" t="n">
        <v>80833</v>
      </c>
      <c s="5" r="D11" t="n">
        <v>50378</v>
      </c>
    </row>
    <row r="12" spans="1:4">
      <c s="4" r="A12" t="s">
        <v>289</v>
      </c>
      <c s="5" r="B12" t="n">
        <v>14425</v>
      </c>
      <c s="5" r="C12" t="n">
        <v>73657</v>
      </c>
      <c s="5" r="D12" t="n">
        <v>72289</v>
      </c>
    </row>
    <row r="13" spans="1:4">
      <c s="4" r="A13" t="s">
        <v>290</v>
      </c>
      <c s="5" r="B13" t="n">
        <v>14908104</v>
      </c>
      <c s="5" r="C13" t="n">
        <v>15958061</v>
      </c>
      <c s="5" r="D13" t="n">
        <v>19907150</v>
      </c>
    </row>
    <row r="14" spans="1:4">
      <c s="4" r="A14" t="s">
        <v>292</v>
      </c>
    </row>
    <row r="15" spans="1:4">
      <c s="3" r="A15" t="s">
        <v>286</v>
      </c>
    </row>
    <row r="16" spans="1:4">
      <c s="4" r="A16" t="s">
        <v>287</v>
      </c>
      <c s="5" r="B16" t="n">
        <v>2991281</v>
      </c>
      <c s="5" r="C16" t="n">
        <v>5518770</v>
      </c>
      <c s="5" r="D16" t="n">
        <v>3997451</v>
      </c>
    </row>
    <row r="17" spans="1:4">
      <c s="4" r="A17" t="s">
        <v>288</v>
      </c>
      <c s="5" r="B17" t="n">
        <v>11688</v>
      </c>
      <c s="5" r="C17" t="n">
        <v>14716</v>
      </c>
      <c s="5" r="D17" t="n">
        <v>3486</v>
      </c>
    </row>
    <row r="18" spans="1:4">
      <c s="4" r="A18" t="s">
        <v>289</v>
      </c>
      <c s="5" r="B18" t="n">
        <v>0</v>
      </c>
      <c s="5" r="C18" t="n">
        <v>480</v>
      </c>
      <c s="5" r="D18" t="n">
        <v>0</v>
      </c>
    </row>
    <row r="19" spans="1:4">
      <c s="4" r="A19" t="s">
        <v>290</v>
      </c>
      <c s="5" r="B19" t="n">
        <v>3002969</v>
      </c>
      <c s="5" r="C19" t="n">
        <v>5533006</v>
      </c>
      <c s="5" r="D19" t="n">
        <v>4000937</v>
      </c>
    </row>
    <row r="20" spans="1:4">
      <c s="4" r="A20" t="s">
        <v>293</v>
      </c>
    </row>
    <row r="21" spans="1:4">
      <c s="3" r="A21" t="s">
        <v>286</v>
      </c>
    </row>
    <row r="22" spans="1:4">
      <c s="4" r="A22" t="s">
        <v>287</v>
      </c>
      <c s="5" r="B22" t="n">
        <v>11614125</v>
      </c>
      <c s="5" r="C22" t="n">
        <v>9713629</v>
      </c>
      <c s="5" r="D22" t="n">
        <v>9031661</v>
      </c>
    </row>
    <row r="23" spans="1:4">
      <c s="4" r="A23" t="s">
        <v>288</v>
      </c>
      <c s="5" r="B23" t="n">
        <v>356</v>
      </c>
      <c s="5" r="C23" t="n">
        <v>3847</v>
      </c>
      <c s="5" r="D23" t="n">
        <v>19472</v>
      </c>
    </row>
    <row r="24" spans="1:4">
      <c s="4" r="A24" t="s">
        <v>289</v>
      </c>
      <c s="5" r="B24" t="n">
        <v>54708</v>
      </c>
      <c s="5" r="C24" t="n">
        <v>9585</v>
      </c>
      <c s="5" r="D24" t="n">
        <v>12326</v>
      </c>
    </row>
    <row r="25" spans="1:4">
      <c s="4" r="A25" t="s">
        <v>290</v>
      </c>
      <c s="5" r="B25" t="n">
        <v>11559773</v>
      </c>
      <c s="7" r="C25" t="n">
        <v>9707891</v>
      </c>
      <c s="7" r="D25" t="n">
        <v>9038807</v>
      </c>
    </row>
    <row r="26" spans="1:4">
      <c s="4" r="A26" t="s">
        <v>294</v>
      </c>
    </row>
    <row r="27" spans="1:4">
      <c s="3" r="A27" t="s">
        <v>286</v>
      </c>
    </row>
    <row r="28" spans="1:4">
      <c s="4" r="A28" t="s">
        <v>287</v>
      </c>
      <c s="5" r="B28" t="n">
        <v>1736000</v>
      </c>
    </row>
    <row r="29" spans="1:4">
      <c s="4" r="A29" t="s">
        <v>288</v>
      </c>
      <c s="5" r="B29" t="n">
        <v>904</v>
      </c>
    </row>
    <row r="30" spans="1:4">
      <c s="4" r="A30" t="s">
        <v>289</v>
      </c>
      <c s="5" r="B30" t="n">
        <v>3716</v>
      </c>
    </row>
    <row r="31" spans="1:4">
      <c s="4" r="A31" t="s">
        <v>290</v>
      </c>
      <c s="7" r="B31" t="n">
        <v>173318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s="1" r="A1" t="s">
        <v>295</v>
      </c>
      <c s="2" r="B1" t="s">
        <v>1</v>
      </c>
      <c s="2" r="D1" t="s">
        <v>285</v>
      </c>
    </row>
    <row r="2" spans="1:4">
      <c s="2" r="B2" t="s">
        <v>2</v>
      </c>
      <c s="2" r="C2" t="s">
        <v>29</v>
      </c>
      <c s="2" r="D2" t="s">
        <v>28</v>
      </c>
    </row>
    <row r="3" spans="1:4">
      <c s="3" r="A3" t="s">
        <v>296</v>
      </c>
    </row>
    <row r="4" spans="1:4">
      <c s="4" r="A4" t="s">
        <v>297</v>
      </c>
      <c s="7" r="B4" t="n">
        <v>26055000</v>
      </c>
      <c s="7" r="C4" t="n">
        <v>23373000</v>
      </c>
      <c s="7" r="D4" t="n">
        <v>42234000</v>
      </c>
    </row>
    <row r="5" spans="1:4">
      <c s="4" r="A5" t="s">
        <v>298</v>
      </c>
    </row>
    <row r="6" spans="1:4">
      <c s="3" r="A6" t="s">
        <v>296</v>
      </c>
    </row>
    <row r="7" spans="1:4">
      <c s="4" r="A7" t="s">
        <v>299</v>
      </c>
      <c s="5" r="B7" t="n">
        <v>25738769</v>
      </c>
      <c s="5" r="C7" t="n">
        <v>22966558</v>
      </c>
      <c s="5" r="D7" t="n">
        <v>41810945</v>
      </c>
    </row>
    <row r="8" spans="1:4">
      <c s="4" r="A8" t="s">
        <v>300</v>
      </c>
      <c s="5" r="B8" t="n">
        <v>316231</v>
      </c>
      <c s="5" r="C8" t="n">
        <v>406442</v>
      </c>
      <c s="5" r="D8" t="n">
        <v>423055</v>
      </c>
    </row>
    <row r="9" spans="1:4">
      <c s="4" r="A9" t="s">
        <v>301</v>
      </c>
      <c s="5" r="B9" t="n">
        <v>0</v>
      </c>
      <c s="5" r="C9" t="n">
        <v>0</v>
      </c>
      <c s="5" r="D9" t="n">
        <v>0</v>
      </c>
    </row>
    <row r="10" spans="1:4">
      <c s="4" r="A10" t="s">
        <v>297</v>
      </c>
      <c s="7" r="B10" t="n">
        <v>26055000</v>
      </c>
      <c s="7" r="C10" t="n">
        <v>23373000</v>
      </c>
      <c s="7" r="D10" t="n">
        <v>4223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s="1" r="A1" t="s">
        <v>302</v>
      </c>
      <c s="2" r="B1" t="s">
        <v>2</v>
      </c>
      <c s="2" r="C1" t="s">
        <v>28</v>
      </c>
      <c s="2" r="D1" t="s">
        <v>29</v>
      </c>
    </row>
    <row r="2" spans="1:4">
      <c s="4" r="A2" t="s">
        <v>286</v>
      </c>
    </row>
    <row r="3" spans="1:4">
      <c s="3" r="A3" t="s">
        <v>303</v>
      </c>
    </row>
    <row r="4" spans="1:4">
      <c s="4" r="A4" t="s">
        <v>304</v>
      </c>
      <c s="7" r="B4" t="n">
        <v>5115547</v>
      </c>
      <c s="7" r="C4" t="n">
        <v>5027864</v>
      </c>
      <c s="7" r="D4" t="n">
        <v>2025196</v>
      </c>
    </row>
    <row r="5" spans="1:4">
      <c s="4" r="A5" t="s">
        <v>305</v>
      </c>
      <c s="5" r="B5" t="n">
        <v>14474576</v>
      </c>
      <c s="5" r="C5" t="n">
        <v>18898648</v>
      </c>
      <c s="5" r="D5" t="n">
        <v>19444459</v>
      </c>
    </row>
    <row r="6" spans="1:4">
      <c s="4" r="A6" t="s">
        <v>306</v>
      </c>
      <c s="5" r="B6" t="n">
        <v>11614125</v>
      </c>
      <c s="5" r="C6" t="n">
        <v>9031661</v>
      </c>
      <c s="5" r="D6" t="n">
        <v>9713629</v>
      </c>
    </row>
    <row r="7" spans="1:4">
      <c s="4" r="A7" t="s">
        <v>307</v>
      </c>
      <c s="5" r="B7" t="n">
        <v>31204248</v>
      </c>
      <c s="5" r="C7" t="n">
        <v>32958173</v>
      </c>
      <c s="5" r="D7" t="n">
        <v>31183284</v>
      </c>
    </row>
    <row r="8" spans="1:4">
      <c s="3" r="A8" t="s">
        <v>308</v>
      </c>
    </row>
    <row r="9" spans="1:4">
      <c s="4" r="A9" t="s">
        <v>309</v>
      </c>
      <c s="5" r="B9" t="n">
        <v>5133829</v>
      </c>
      <c s="5" r="C9" t="n">
        <v>5034248</v>
      </c>
      <c s="5" r="D9" t="n">
        <v>2030578</v>
      </c>
    </row>
    <row r="10" spans="1:4">
      <c s="4" r="A10" t="s">
        <v>310</v>
      </c>
      <c s="5" r="B10" t="n">
        <v>14510432</v>
      </c>
      <c s="5" r="C10" t="n">
        <v>18873839</v>
      </c>
      <c s="5" r="D10" t="n">
        <v>19460489</v>
      </c>
    </row>
    <row r="11" spans="1:4">
      <c s="4" r="A11" t="s">
        <v>306</v>
      </c>
      <c s="5" r="B11" t="n">
        <v>11559773</v>
      </c>
      <c s="5" r="C11" t="n">
        <v>9038807</v>
      </c>
      <c s="5" r="D11" t="n">
        <v>9707891</v>
      </c>
    </row>
    <row r="12" spans="1:4">
      <c s="4" r="A12" t="s">
        <v>311</v>
      </c>
      <c s="5" r="B12" t="n">
        <v>31204034</v>
      </c>
      <c s="5" r="C12" t="n">
        <v>32946894</v>
      </c>
      <c s="5" r="D12" t="n">
        <v>31198958</v>
      </c>
    </row>
    <row r="13" spans="1:4">
      <c s="4" r="A13" t="s">
        <v>312</v>
      </c>
    </row>
    <row r="14" spans="1:4">
      <c s="3" r="A14" t="s">
        <v>303</v>
      </c>
    </row>
    <row r="15" spans="1:4">
      <c s="4" r="A15" t="s">
        <v>304</v>
      </c>
      <c s="5" r="B15" t="n">
        <v>12851025</v>
      </c>
      <c s="5" r="C15" t="n">
        <v>28158718</v>
      </c>
      <c s="5" r="D15" t="n">
        <v>12616400</v>
      </c>
    </row>
    <row r="16" spans="1:4">
      <c s="4" r="A16" t="s">
        <v>305</v>
      </c>
      <c s="5" r="B16" t="n">
        <v>4101928</v>
      </c>
      <c s="5" r="C16" t="n">
        <v>4637913</v>
      </c>
      <c s="5" r="D16" t="n">
        <v>4239436</v>
      </c>
    </row>
    <row r="17" spans="1:4">
      <c s="4" r="A17" t="s">
        <v>313</v>
      </c>
      <c s="5" r="B17" t="n">
        <v>2166612</v>
      </c>
      <c s="5" r="C17" t="n">
        <v>2305353</v>
      </c>
      <c s="5" r="D17" t="n">
        <v>2381853</v>
      </c>
    </row>
    <row r="18" spans="1:4">
      <c s="4" r="A18" t="s">
        <v>314</v>
      </c>
      <c s="5" r="B18" t="n">
        <v>6619204</v>
      </c>
      <c s="5" r="C18" t="n">
        <v>6708961</v>
      </c>
      <c s="5" r="D18" t="n">
        <v>3728869</v>
      </c>
    </row>
    <row r="19" spans="1:4">
      <c s="4" r="A19" t="s">
        <v>307</v>
      </c>
      <c s="5" r="B19" t="n">
        <v>25738769</v>
      </c>
      <c s="5" r="C19" t="n">
        <v>41810945</v>
      </c>
      <c s="5" r="D19" t="n">
        <v>22966558</v>
      </c>
    </row>
    <row r="20" spans="1:4">
      <c s="3" r="A20" t="s">
        <v>308</v>
      </c>
    </row>
    <row r="21" spans="1:4">
      <c s="4" r="A21" t="s">
        <v>309</v>
      </c>
      <c s="5" r="B21" t="n">
        <v>12851000</v>
      </c>
      <c s="5" r="C21" t="n">
        <v>28159000</v>
      </c>
      <c s="5" r="D21" t="n">
        <v>12616000</v>
      </c>
    </row>
    <row r="22" spans="1:4">
      <c s="4" r="A22" t="s">
        <v>310</v>
      </c>
      <c s="5" r="B22" t="n">
        <v>4181000</v>
      </c>
      <c s="5" r="C22" t="n">
        <v>4744000</v>
      </c>
      <c s="5" r="D22" t="n">
        <v>4341000</v>
      </c>
    </row>
    <row r="23" spans="1:4">
      <c s="4" r="A23" t="s">
        <v>315</v>
      </c>
      <c s="5" r="B23" t="n">
        <v>2246000</v>
      </c>
      <c s="5" r="C23" t="n">
        <v>2411000</v>
      </c>
      <c s="5" r="D23" t="n">
        <v>2484000</v>
      </c>
    </row>
    <row r="24" spans="1:4">
      <c s="4" r="A24" t="s">
        <v>316</v>
      </c>
      <c s="5" r="B24" t="n">
        <v>6777000</v>
      </c>
      <c s="5" r="C24" t="n">
        <v>6920000</v>
      </c>
      <c s="5" r="D24" t="n">
        <v>3932000</v>
      </c>
    </row>
    <row r="25" spans="1:4">
      <c s="4" r="A25" t="s">
        <v>311</v>
      </c>
      <c s="7" r="B25" t="n">
        <v>26055000</v>
      </c>
      <c s="7" r="C25" t="n">
        <v>42234000</v>
      </c>
      <c s="7" r="D25" t="n">
        <v>23373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r="1" spans="1:4">
      <c s="1" r="A1" t="s">
        <v>317</v>
      </c>
      <c s="2" r="B1" t="s">
        <v>1</v>
      </c>
      <c s="2" r="D1" t="s">
        <v>285</v>
      </c>
    </row>
    <row r="2" spans="1:4">
      <c s="2" r="B2" t="s">
        <v>2</v>
      </c>
      <c s="2" r="C2" t="s">
        <v>29</v>
      </c>
      <c s="2" r="D2" t="s">
        <v>28</v>
      </c>
    </row>
    <row r="3" spans="1:4">
      <c s="4" r="A3" t="s">
        <v>318</v>
      </c>
      <c s="7" r="B3" t="n">
        <v>16174381</v>
      </c>
      <c s="7" r="C3" t="n">
        <v>6427973</v>
      </c>
      <c s="7" r="D3" t="n">
        <v>9230335</v>
      </c>
    </row>
    <row r="4" spans="1:4">
      <c s="4" r="A4" t="s">
        <v>319</v>
      </c>
      <c s="5" r="B4" t="n">
        <v>68133</v>
      </c>
      <c s="5" r="C4" t="n">
        <v>10065</v>
      </c>
      <c s="5" r="D4" t="n">
        <v>20874</v>
      </c>
    </row>
    <row r="5" spans="1:4">
      <c s="4" r="A5" t="s">
        <v>320</v>
      </c>
      <c s="5" r="B5" t="n">
        <v>995284</v>
      </c>
      <c s="5" r="C5" t="n">
        <v>5176343</v>
      </c>
      <c s="5" r="D5" t="n">
        <v>5186258</v>
      </c>
    </row>
    <row r="6" spans="1:4">
      <c s="4" r="A6" t="s">
        <v>321</v>
      </c>
      <c s="5" r="B6" t="n">
        <v>4716</v>
      </c>
      <c s="5" r="C6" t="n">
        <v>73657</v>
      </c>
      <c s="5" r="D6" t="n">
        <v>63741</v>
      </c>
    </row>
    <row r="7" spans="1:4">
      <c s="4" r="A7" t="s">
        <v>308</v>
      </c>
      <c s="5" r="B7" t="n">
        <v>17169665</v>
      </c>
      <c s="5" r="C7" t="n">
        <v>11604316</v>
      </c>
      <c s="5" r="D7" t="n">
        <v>14416593</v>
      </c>
    </row>
    <row r="8" spans="1:4">
      <c s="4" r="A8" t="s">
        <v>322</v>
      </c>
      <c s="5" r="B8" t="n">
        <v>72849</v>
      </c>
      <c s="5" r="C8" t="n">
        <v>83722</v>
      </c>
      <c s="5" r="D8" t="n">
        <v>84615</v>
      </c>
    </row>
    <row r="9" spans="1:4">
      <c s="4" r="A9" t="s">
        <v>291</v>
      </c>
    </row>
    <row r="10" spans="1:4">
      <c s="4" r="A10" t="s">
        <v>318</v>
      </c>
      <c s="5" r="B10" t="n">
        <v>4235402</v>
      </c>
      <c s="5" r="C10" t="n">
        <v>0</v>
      </c>
      <c s="5" r="D10" t="n">
        <v>6023946</v>
      </c>
    </row>
    <row r="11" spans="1:4">
      <c s="4" r="A11" t="s">
        <v>319</v>
      </c>
      <c s="5" r="B11" t="n">
        <v>9709</v>
      </c>
      <c s="5" r="C11" t="n">
        <v>0</v>
      </c>
      <c s="5" r="D11" t="n">
        <v>8548</v>
      </c>
    </row>
    <row r="12" spans="1:4">
      <c s="4" r="A12" t="s">
        <v>320</v>
      </c>
      <c s="5" r="B12" t="n">
        <v>995284</v>
      </c>
      <c s="5" r="C12" t="n">
        <v>5176343</v>
      </c>
      <c s="5" r="D12" t="n">
        <v>5186258</v>
      </c>
    </row>
    <row r="13" spans="1:4">
      <c s="4" r="A13" t="s">
        <v>321</v>
      </c>
      <c s="5" r="B13" t="n">
        <v>4716</v>
      </c>
      <c s="5" r="C13" t="n">
        <v>73657</v>
      </c>
      <c s="5" r="D13" t="n">
        <v>63741</v>
      </c>
    </row>
    <row r="14" spans="1:4">
      <c s="4" r="A14" t="s">
        <v>308</v>
      </c>
      <c s="5" r="B14" t="n">
        <v>5230686</v>
      </c>
      <c s="5" r="C14" t="n">
        <v>5176343</v>
      </c>
      <c s="5" r="D14" t="n">
        <v>11210204</v>
      </c>
    </row>
    <row r="15" spans="1:4">
      <c s="4" r="A15" t="s">
        <v>322</v>
      </c>
      <c s="5" r="B15" t="n">
        <v>14425</v>
      </c>
      <c s="5" r="C15" t="n">
        <v>73657</v>
      </c>
      <c s="5" r="D15" t="n">
        <v>72289</v>
      </c>
    </row>
    <row r="16" spans="1:4">
      <c s="4" r="A16" t="s">
        <v>293</v>
      </c>
    </row>
    <row r="17" spans="1:4">
      <c s="4" r="A17" t="s">
        <v>318</v>
      </c>
      <c s="5" r="B17" t="n">
        <v>10702696</v>
      </c>
      <c s="5" r="C17" t="n">
        <v>4937780</v>
      </c>
      <c s="5" r="D17" t="n">
        <v>3206389</v>
      </c>
    </row>
    <row r="18" spans="1:4">
      <c s="4" r="A18" t="s">
        <v>319</v>
      </c>
      <c s="5" r="B18" t="n">
        <v>54708</v>
      </c>
      <c s="5" r="C18" t="n">
        <v>9585</v>
      </c>
      <c s="5" r="D18" t="n">
        <v>12326</v>
      </c>
    </row>
    <row r="19" spans="1:4">
      <c s="4" r="A19" t="s">
        <v>320</v>
      </c>
      <c s="5" r="B19" t="n">
        <v>0</v>
      </c>
      <c s="5" r="C19" t="n">
        <v>0</v>
      </c>
      <c s="5" r="D19" t="n">
        <v>0</v>
      </c>
    </row>
    <row r="20" spans="1:4">
      <c s="4" r="A20" t="s">
        <v>321</v>
      </c>
      <c s="5" r="B20" t="n">
        <v>0</v>
      </c>
      <c s="5" r="C20" t="n">
        <v>0</v>
      </c>
      <c s="5" r="D20" t="n">
        <v>0</v>
      </c>
    </row>
    <row r="21" spans="1:4">
      <c s="4" r="A21" t="s">
        <v>308</v>
      </c>
      <c s="5" r="B21" t="n">
        <v>10702696</v>
      </c>
      <c s="5" r="C21" t="n">
        <v>4937780</v>
      </c>
      <c s="5" r="D21" t="n">
        <v>3206389</v>
      </c>
    </row>
    <row r="22" spans="1:4">
      <c s="4" r="A22" t="s">
        <v>322</v>
      </c>
      <c s="5" r="B22" t="n">
        <v>54708</v>
      </c>
      <c s="5" r="C22" t="n">
        <v>9585</v>
      </c>
      <c s="5" r="D22" t="n">
        <v>12326</v>
      </c>
    </row>
    <row r="23" spans="1:4">
      <c s="4" r="A23" t="s">
        <v>294</v>
      </c>
    </row>
    <row r="24" spans="1:4">
      <c s="4" r="A24" t="s">
        <v>318</v>
      </c>
      <c s="5" r="B24" t="n">
        <v>1236283</v>
      </c>
    </row>
    <row r="25" spans="1:4">
      <c s="4" r="A25" t="s">
        <v>319</v>
      </c>
      <c s="5" r="B25" t="n">
        <v>3716</v>
      </c>
    </row>
    <row r="26" spans="1:4">
      <c s="4" r="A26" t="s">
        <v>320</v>
      </c>
      <c s="5" r="B26" t="n">
        <v>0</v>
      </c>
    </row>
    <row r="27" spans="1:4">
      <c s="4" r="A27" t="s">
        <v>321</v>
      </c>
      <c s="5" r="B27" t="n">
        <v>0</v>
      </c>
    </row>
    <row r="28" spans="1:4">
      <c s="4" r="A28" t="s">
        <v>308</v>
      </c>
      <c s="5" r="B28" t="n">
        <v>1236283</v>
      </c>
    </row>
    <row r="29" spans="1:4">
      <c s="4" r="A29" t="s">
        <v>322</v>
      </c>
      <c s="5" r="B29" t="n">
        <v>3716</v>
      </c>
    </row>
    <row r="30" spans="1:4">
      <c s="4" r="A30" t="s">
        <v>292</v>
      </c>
    </row>
    <row r="31" spans="1:4">
      <c s="4" r="A31" t="s">
        <v>318</v>
      </c>
      <c s="5" r="C31" t="n">
        <v>1490193</v>
      </c>
    </row>
    <row r="32" spans="1:4">
      <c s="4" r="A32" t="s">
        <v>319</v>
      </c>
      <c s="5" r="C32" t="n">
        <v>480</v>
      </c>
    </row>
    <row r="33" spans="1:4">
      <c s="4" r="A33" t="s">
        <v>320</v>
      </c>
      <c s="5" r="C33" t="n">
        <v>0</v>
      </c>
    </row>
    <row r="34" spans="1:4">
      <c s="4" r="A34" t="s">
        <v>321</v>
      </c>
      <c s="5" r="C34" t="n">
        <v>0</v>
      </c>
    </row>
    <row r="35" spans="1:4">
      <c s="4" r="A35" t="s">
        <v>308</v>
      </c>
      <c s="5" r="C35" t="n">
        <v>1490193</v>
      </c>
    </row>
    <row r="36" spans="1:4">
      <c s="4" r="A36" t="s">
        <v>322</v>
      </c>
      <c s="7" r="B36" t="n">
        <v>0</v>
      </c>
      <c s="7" r="C36" t="n">
        <v>480</v>
      </c>
      <c s="7" r="D3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323</v>
      </c>
      <c s="2" r="B1" t="s">
        <v>2</v>
      </c>
      <c s="2" r="C1" t="s">
        <v>28</v>
      </c>
      <c s="2" r="D1" t="s">
        <v>29</v>
      </c>
    </row>
    <row r="2" spans="1:4">
      <c s="4" r="A2" t="s">
        <v>291</v>
      </c>
    </row>
    <row r="3" spans="1:4">
      <c s="4" r="A3" t="s">
        <v>324</v>
      </c>
      <c s="5" r="B3" t="n">
        <v>5</v>
      </c>
      <c s="5" r="C3" t="n">
        <v>10</v>
      </c>
      <c s="5" r="D3" t="n">
        <v>5</v>
      </c>
    </row>
    <row r="4" spans="1:4">
      <c s="4" r="A4" t="s">
        <v>293</v>
      </c>
    </row>
    <row r="5" spans="1:4">
      <c s="4" r="A5" t="s">
        <v>324</v>
      </c>
      <c s="5" r="B5" t="n">
        <v>11</v>
      </c>
      <c s="5" r="C5" t="n">
        <v>4</v>
      </c>
      <c s="5" r="D5" t="n">
        <v>5</v>
      </c>
    </row>
    <row r="6" spans="1:4">
      <c s="4" r="A6" t="s">
        <v>294</v>
      </c>
    </row>
    <row r="7" spans="1:4">
      <c s="4" r="A7" t="s">
        <v>324</v>
      </c>
      <c s="5" r="B7" t="n">
        <v>5</v>
      </c>
    </row>
    <row r="8" spans="1:4">
      <c s="4" r="A8" t="s">
        <v>292</v>
      </c>
    </row>
    <row r="9" spans="1:4">
      <c s="4" r="A9" t="s">
        <v>324</v>
      </c>
      <c s="5" r="D9" t="n">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73</v>
      </c>
      <c s="2" r="B1" t="s">
        <v>2</v>
      </c>
      <c s="2" r="C1" t="s">
        <v>28</v>
      </c>
      <c s="2" r="D1" t="s">
        <v>29</v>
      </c>
    </row>
    <row r="2" spans="1:4">
      <c s="3" r="A2" t="s">
        <v>30</v>
      </c>
    </row>
    <row r="3" spans="1:4">
      <c s="4" r="A3" t="s">
        <v>74</v>
      </c>
      <c s="7" r="B3" t="n">
        <v>26055000</v>
      </c>
      <c s="7" r="C3" t="n">
        <v>42234000</v>
      </c>
      <c s="7" r="D3" t="n">
        <v>23373000</v>
      </c>
    </row>
    <row r="4" spans="1:4">
      <c s="3" r="A4" t="s">
        <v>75</v>
      </c>
    </row>
    <row r="5" spans="1:4">
      <c s="4" r="A5" t="s">
        <v>76</v>
      </c>
      <c s="5" r="B5" t="n">
        <v>1000000</v>
      </c>
      <c s="5" r="C5" t="n">
        <v>1000000</v>
      </c>
      <c s="5" r="D5" t="n">
        <v>1000000</v>
      </c>
    </row>
    <row r="6" spans="1:4">
      <c s="4" r="A6" t="s">
        <v>77</v>
      </c>
      <c s="5" r="B6" t="n">
        <v>25</v>
      </c>
      <c s="5" r="C6" t="n">
        <v>25</v>
      </c>
      <c s="5" r="D6" t="n">
        <v>25</v>
      </c>
    </row>
    <row r="7" spans="1:4">
      <c s="4" r="A7" t="s">
        <v>78</v>
      </c>
      <c s="5" r="B7" t="n">
        <v>25</v>
      </c>
      <c s="5" r="C7" t="n">
        <v>25</v>
      </c>
      <c s="5" r="D7" t="n">
        <v>25</v>
      </c>
    </row>
    <row r="8" spans="1:4">
      <c s="4" r="A8" t="s">
        <v>79</v>
      </c>
      <c s="7" r="B8" t="n">
        <v>100000</v>
      </c>
      <c s="7" r="C8" t="n">
        <v>100000</v>
      </c>
      <c s="7" r="D8" t="n">
        <v>100000</v>
      </c>
    </row>
    <row r="9" spans="1:4">
      <c s="4" r="A9" t="s">
        <v>80</v>
      </c>
      <c s="8" r="B9" t="n">
        <v>2.5</v>
      </c>
      <c s="8" r="C9" t="n">
        <v>2.5</v>
      </c>
      <c s="8" r="D9" t="n">
        <v>2.5</v>
      </c>
    </row>
    <row r="10" spans="1:4">
      <c s="4" r="A10" t="s">
        <v>81</v>
      </c>
      <c s="5" r="B10" t="n">
        <v>15000000</v>
      </c>
      <c s="5" r="C10" t="n">
        <v>15000000</v>
      </c>
      <c s="5" r="D10" t="n">
        <v>15000000</v>
      </c>
    </row>
    <row r="11" spans="1:4">
      <c s="4" r="A11" t="s">
        <v>82</v>
      </c>
      <c s="5" r="B11" t="n">
        <v>5176128</v>
      </c>
      <c s="5" r="C11" t="n">
        <v>5142475</v>
      </c>
      <c s="5" r="D11" t="n">
        <v>5110096</v>
      </c>
    </row>
    <row r="12" spans="1:4">
      <c s="4" r="A12" t="s">
        <v>83</v>
      </c>
      <c s="5" r="B12" t="n">
        <v>210101</v>
      </c>
      <c s="5" r="C12" t="n">
        <v>210101</v>
      </c>
      <c s="5" r="D12" t="n">
        <v>2101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s="1" r="A1" t="s">
        <v>325</v>
      </c>
      <c s="2" r="B1" t="s">
        <v>2</v>
      </c>
      <c s="2" r="C1" t="s">
        <v>326</v>
      </c>
      <c s="2" r="D1" t="s">
        <v>28</v>
      </c>
      <c s="2" r="E1" t="s">
        <v>29</v>
      </c>
      <c s="2" r="F1" t="s">
        <v>327</v>
      </c>
      <c s="2" r="G1" t="s">
        <v>328</v>
      </c>
    </row>
    <row r="2" spans="1:7">
      <c s="3" r="A2" t="s">
        <v>329</v>
      </c>
    </row>
    <row r="3" spans="1:7">
      <c s="4" r="A3" t="s">
        <v>330</v>
      </c>
      <c s="7" r="B3" t="n">
        <v>73561125</v>
      </c>
      <c s="7" r="D3" t="n">
        <v>64390220</v>
      </c>
      <c s="7" r="E3" t="n">
        <v>64475384</v>
      </c>
    </row>
    <row r="4" spans="1:7">
      <c s="4" r="A4" t="s">
        <v>331</v>
      </c>
      <c s="5" r="B4" t="n">
        <v>172565221</v>
      </c>
      <c s="5" r="D4" t="n">
        <v>166611830</v>
      </c>
      <c s="5" r="E4" t="n">
        <v>164302843</v>
      </c>
    </row>
    <row r="5" spans="1:7">
      <c s="4" r="A5" t="s">
        <v>332</v>
      </c>
      <c s="5" r="B5" t="n">
        <v>162109916</v>
      </c>
      <c s="5" r="D5" t="n">
        <v>163966124</v>
      </c>
      <c s="5" r="E5" t="n">
        <v>169367709</v>
      </c>
    </row>
    <row r="6" spans="1:7">
      <c s="4" r="A6" t="s">
        <v>333</v>
      </c>
      <c s="5" r="B6" t="n">
        <v>43816552</v>
      </c>
      <c s="5" r="D6" t="n">
        <v>44801483</v>
      </c>
      <c s="5" r="E6" t="n">
        <v>44564026</v>
      </c>
    </row>
    <row r="7" spans="1:7">
      <c s="4" r="A7" t="s">
        <v>334</v>
      </c>
      <c s="5" r="B7" t="n">
        <v>7429236</v>
      </c>
      <c s="5" r="D7" t="n">
        <v>8035298</v>
      </c>
      <c s="5" r="E7" t="n">
        <v>7883342</v>
      </c>
    </row>
    <row r="8" spans="1:7">
      <c s="4" r="A8" t="s">
        <v>335</v>
      </c>
      <c s="5" r="B8" t="n">
        <v>459482050</v>
      </c>
      <c s="5" r="D8" t="n">
        <v>447804955</v>
      </c>
      <c s="5" r="E8" t="n">
        <v>450593304</v>
      </c>
    </row>
    <row r="9" spans="1:7">
      <c s="4" r="A9" t="s">
        <v>39</v>
      </c>
      <c s="5" r="B9" t="n">
        <v>5095212</v>
      </c>
      <c s="7" r="C9" t="n">
        <v>5003049</v>
      </c>
      <c s="5" r="D9" t="n">
        <v>4905874</v>
      </c>
      <c s="5" r="E9" t="n">
        <v>4876816</v>
      </c>
      <c s="7" r="F9" t="n">
        <v>4837578</v>
      </c>
      <c s="7" r="G9" t="n">
        <v>4854915</v>
      </c>
    </row>
    <row r="10" spans="1:7">
      <c s="4" r="A10" t="s">
        <v>40</v>
      </c>
      <c s="5" r="B10" t="n">
        <v>-307235</v>
      </c>
      <c s="5" r="D10" t="n">
        <v>-303394</v>
      </c>
      <c s="5" r="E10" t="n">
        <v>-288237</v>
      </c>
    </row>
    <row r="11" spans="1:7">
      <c s="4" r="A11" t="s">
        <v>336</v>
      </c>
      <c s="5" r="B11" t="n">
        <v>4787977</v>
      </c>
      <c s="5" r="D11" t="n">
        <v>4602480</v>
      </c>
      <c s="5" r="E11" t="n">
        <v>4588579</v>
      </c>
    </row>
    <row r="12" spans="1:7">
      <c s="4" r="A12" t="s">
        <v>41</v>
      </c>
      <c s="7" r="B12" t="n">
        <v>454694073</v>
      </c>
      <c s="7" r="D12" t="n">
        <v>443202475</v>
      </c>
      <c s="7" r="E12" t="n">
        <v>44600472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337</v>
      </c>
      <c s="2" r="B1" t="s">
        <v>2</v>
      </c>
      <c s="2" r="C1" t="s">
        <v>28</v>
      </c>
      <c s="2" r="D1" t="s">
        <v>29</v>
      </c>
    </row>
    <row r="2" spans="1:4">
      <c s="4" r="A2" t="s">
        <v>338</v>
      </c>
      <c s="7" r="B2" t="n">
        <v>3525333</v>
      </c>
      <c s="7" r="C2" t="n">
        <v>6568522</v>
      </c>
      <c s="7" r="D2" t="n">
        <v>4577017</v>
      </c>
    </row>
    <row r="3" spans="1:4">
      <c s="4" r="A3" t="s">
        <v>339</v>
      </c>
      <c s="5" r="B3" t="n">
        <v>1333505</v>
      </c>
      <c s="5" r="C3" t="n">
        <v>1968662</v>
      </c>
      <c s="5" r="D3" t="n">
        <v>1819539</v>
      </c>
    </row>
    <row r="4" spans="1:4">
      <c s="4" r="A4" t="s">
        <v>340</v>
      </c>
      <c s="5" r="B4" t="n">
        <v>4858838</v>
      </c>
      <c s="5" r="C4" t="n">
        <v>8537184</v>
      </c>
      <c s="5" r="D4" t="n">
        <v>6396556</v>
      </c>
    </row>
    <row r="5" spans="1:4">
      <c s="4" r="A5" t="s">
        <v>341</v>
      </c>
      <c s="5" r="B5" t="n">
        <v>454623212</v>
      </c>
      <c s="5" r="C5" t="n">
        <v>439267771</v>
      </c>
      <c s="5" r="D5" t="n">
        <v>444196748</v>
      </c>
    </row>
    <row r="6" spans="1:4">
      <c s="4" r="A6" t="s">
        <v>342</v>
      </c>
      <c s="5" r="B6" t="n">
        <v>459482050</v>
      </c>
      <c s="5" r="C6" t="n">
        <v>447804955</v>
      </c>
      <c s="5" r="D6" t="n">
        <v>450593304</v>
      </c>
    </row>
    <row r="7" spans="1:4">
      <c s="4" r="A7" t="s">
        <v>343</v>
      </c>
      <c s="5" r="B7" t="n">
        <v>4916023</v>
      </c>
      <c s="5" r="C7" t="n">
        <v>4153589</v>
      </c>
      <c s="5" r="D7" t="n">
        <v>5405851</v>
      </c>
    </row>
    <row r="8" spans="1:4">
      <c s="4" r="A8" t="s">
        <v>344</v>
      </c>
      <c s="5" r="B8" t="n">
        <v>624532</v>
      </c>
      <c s="5" r="C8" t="n">
        <v>1124882</v>
      </c>
      <c s="5" r="D8" t="n">
        <v>414527</v>
      </c>
    </row>
    <row r="9" spans="1:4">
      <c s="4" r="A9" t="s">
        <v>345</v>
      </c>
    </row>
    <row r="10" spans="1:4">
      <c s="4" r="A10" t="s">
        <v>338</v>
      </c>
      <c s="5" r="B10" t="n">
        <v>177758</v>
      </c>
      <c s="5" r="C10" t="n">
        <v>439151</v>
      </c>
      <c s="5" r="D10" t="n">
        <v>373363</v>
      </c>
    </row>
    <row r="11" spans="1:4">
      <c s="4" r="A11" t="s">
        <v>339</v>
      </c>
      <c s="5" r="B11" t="n">
        <v>174184</v>
      </c>
      <c s="5" r="C11" t="n">
        <v>299095</v>
      </c>
      <c s="5" r="D11" t="n">
        <v>605406</v>
      </c>
    </row>
    <row r="12" spans="1:4">
      <c s="4" r="A12" t="s">
        <v>340</v>
      </c>
      <c s="5" r="B12" t="n">
        <v>351942</v>
      </c>
      <c s="5" r="C12" t="n">
        <v>738246</v>
      </c>
      <c s="5" r="D12" t="n">
        <v>978769</v>
      </c>
    </row>
    <row r="13" spans="1:4">
      <c s="4" r="A13" t="s">
        <v>341</v>
      </c>
      <c s="5" r="B13" t="n">
        <v>73209183</v>
      </c>
      <c s="5" r="C13" t="n">
        <v>63651974</v>
      </c>
      <c s="5" r="D13" t="n">
        <v>63496615</v>
      </c>
    </row>
    <row r="14" spans="1:4">
      <c s="4" r="A14" t="s">
        <v>342</v>
      </c>
      <c s="5" r="B14" t="n">
        <v>73561125</v>
      </c>
      <c s="5" r="C14" t="n">
        <v>64390220</v>
      </c>
      <c s="5" r="D14" t="n">
        <v>64475384</v>
      </c>
    </row>
    <row r="15" spans="1:4">
      <c s="4" r="A15" t="s">
        <v>343</v>
      </c>
      <c s="5" r="B15" t="n">
        <v>767235</v>
      </c>
      <c s="5" r="C15" t="n">
        <v>552386</v>
      </c>
      <c s="5" r="D15" t="n">
        <v>1347748</v>
      </c>
    </row>
    <row r="16" spans="1:4">
      <c s="4" r="A16" t="s">
        <v>344</v>
      </c>
      <c s="5" r="B16" t="n">
        <v>0</v>
      </c>
      <c s="5" r="C16" t="n">
        <v>23579</v>
      </c>
      <c s="5" r="D16" t="n">
        <v>102961</v>
      </c>
    </row>
    <row r="17" spans="1:4">
      <c s="4" r="A17" t="s">
        <v>346</v>
      </c>
    </row>
    <row r="18" spans="1:4">
      <c s="4" r="A18" t="s">
        <v>338</v>
      </c>
      <c s="5" r="B18" t="n">
        <v>740547</v>
      </c>
      <c s="5" r="C18" t="n">
        <v>988924</v>
      </c>
      <c s="5" r="D18" t="n">
        <v>1378654</v>
      </c>
    </row>
    <row r="19" spans="1:4">
      <c s="4" r="A19" t="s">
        <v>339</v>
      </c>
      <c s="5" r="B19" t="n">
        <v>239619</v>
      </c>
      <c s="5" r="C19" t="n">
        <v>5313</v>
      </c>
      <c s="5" r="D19" t="n">
        <v>94609</v>
      </c>
    </row>
    <row r="20" spans="1:4">
      <c s="4" r="A20" t="s">
        <v>340</v>
      </c>
      <c s="5" r="B20" t="n">
        <v>980166</v>
      </c>
      <c s="5" r="C20" t="n">
        <v>994237</v>
      </c>
      <c s="5" r="D20" t="n">
        <v>1473263</v>
      </c>
    </row>
    <row r="21" spans="1:4">
      <c s="4" r="A21" t="s">
        <v>341</v>
      </c>
      <c s="5" r="B21" t="n">
        <v>171585055</v>
      </c>
      <c s="5" r="C21" t="n">
        <v>165617593</v>
      </c>
      <c s="5" r="D21" t="n">
        <v>162829580</v>
      </c>
    </row>
    <row r="22" spans="1:4">
      <c s="4" r="A22" t="s">
        <v>342</v>
      </c>
      <c s="5" r="B22" t="n">
        <v>172565221</v>
      </c>
      <c s="5" r="C22" t="n">
        <v>166611830</v>
      </c>
      <c s="5" r="D22" t="n">
        <v>164302843</v>
      </c>
    </row>
    <row r="23" spans="1:4">
      <c s="4" r="A23" t="s">
        <v>343</v>
      </c>
      <c s="5" r="B23" t="n">
        <v>1909917</v>
      </c>
      <c s="5" r="C23" t="n">
        <v>1934096</v>
      </c>
      <c s="5" r="D23" t="n">
        <v>1661324</v>
      </c>
    </row>
    <row r="24" spans="1:4">
      <c s="4" r="A24" t="s">
        <v>344</v>
      </c>
      <c s="5" r="B24" t="n">
        <v>5313</v>
      </c>
      <c s="5" r="C24" t="n">
        <v>5313</v>
      </c>
      <c s="5" r="D24" t="n">
        <v>5313</v>
      </c>
    </row>
    <row r="25" spans="1:4">
      <c s="4" r="A25" t="s">
        <v>332</v>
      </c>
    </row>
    <row r="26" spans="1:4">
      <c s="4" r="A26" t="s">
        <v>338</v>
      </c>
      <c s="5" r="B26" t="n">
        <v>2222425</v>
      </c>
      <c s="5" r="C26" t="n">
        <v>4446138</v>
      </c>
      <c s="5" r="D26" t="n">
        <v>2542507</v>
      </c>
    </row>
    <row r="27" spans="1:4">
      <c s="4" r="A27" t="s">
        <v>339</v>
      </c>
      <c s="5" r="B27" t="n">
        <v>828694</v>
      </c>
      <c s="5" r="C27" t="n">
        <v>1484334</v>
      </c>
      <c s="5" r="D27" t="n">
        <v>991146</v>
      </c>
    </row>
    <row r="28" spans="1:4">
      <c s="4" r="A28" t="s">
        <v>340</v>
      </c>
      <c s="5" r="B28" t="n">
        <v>3051119</v>
      </c>
      <c s="5" r="C28" t="n">
        <v>5930472</v>
      </c>
      <c s="5" r="D28" t="n">
        <v>3533653</v>
      </c>
    </row>
    <row r="29" spans="1:4">
      <c s="4" r="A29" t="s">
        <v>341</v>
      </c>
      <c s="5" r="B29" t="n">
        <v>159058797</v>
      </c>
      <c s="5" r="C29" t="n">
        <v>158035652</v>
      </c>
      <c s="5" r="D29" t="n">
        <v>165834056</v>
      </c>
    </row>
    <row r="30" spans="1:4">
      <c s="4" r="A30" t="s">
        <v>342</v>
      </c>
      <c s="5" r="B30" t="n">
        <v>162109916</v>
      </c>
      <c s="5" r="C30" t="n">
        <v>163966124</v>
      </c>
      <c s="5" r="D30" t="n">
        <v>169367709</v>
      </c>
    </row>
    <row r="31" spans="1:4">
      <c s="4" r="A31" t="s">
        <v>343</v>
      </c>
      <c s="5" r="B31" t="n">
        <v>1927300</v>
      </c>
      <c s="5" r="C31" t="n">
        <v>1263046</v>
      </c>
      <c s="5" r="D31" t="n">
        <v>1943475</v>
      </c>
    </row>
    <row r="32" spans="1:4">
      <c s="4" r="A32" t="s">
        <v>344</v>
      </c>
      <c s="5" r="B32" t="n">
        <v>528211</v>
      </c>
      <c s="5" r="C32" t="n">
        <v>980138</v>
      </c>
      <c s="5" r="D32" t="n">
        <v>231085</v>
      </c>
    </row>
    <row r="33" spans="1:4">
      <c s="4" r="A33" t="s">
        <v>347</v>
      </c>
    </row>
    <row r="34" spans="1:4">
      <c s="4" r="A34" t="s">
        <v>338</v>
      </c>
      <c s="5" r="B34" t="n">
        <v>346444</v>
      </c>
      <c s="5" r="C34" t="n">
        <v>637917</v>
      </c>
      <c s="5" r="D34" t="n">
        <v>228014</v>
      </c>
    </row>
    <row r="35" spans="1:4">
      <c s="4" r="A35" t="s">
        <v>339</v>
      </c>
      <c s="5" r="B35" t="n">
        <v>82021</v>
      </c>
      <c s="5" r="C35" t="n">
        <v>179920</v>
      </c>
      <c s="5" r="D35" t="n">
        <v>110451</v>
      </c>
    </row>
    <row r="36" spans="1:4">
      <c s="4" r="A36" t="s">
        <v>340</v>
      </c>
      <c s="5" r="B36" t="n">
        <v>428465</v>
      </c>
      <c s="5" r="C36" t="n">
        <v>817837</v>
      </c>
      <c s="5" r="D36" t="n">
        <v>338465</v>
      </c>
    </row>
    <row r="37" spans="1:4">
      <c s="4" r="A37" t="s">
        <v>341</v>
      </c>
      <c s="5" r="B37" t="n">
        <v>43388087</v>
      </c>
      <c s="5" r="C37" t="n">
        <v>43983646</v>
      </c>
      <c s="5" r="D37" t="n">
        <v>44225561</v>
      </c>
    </row>
    <row r="38" spans="1:4">
      <c s="4" r="A38" t="s">
        <v>342</v>
      </c>
      <c s="5" r="B38" t="n">
        <v>43816552</v>
      </c>
      <c s="5" r="C38" t="n">
        <v>44801483</v>
      </c>
      <c s="5" r="D38" t="n">
        <v>44564026</v>
      </c>
    </row>
    <row r="39" spans="1:4">
      <c s="4" r="A39" t="s">
        <v>343</v>
      </c>
      <c s="5" r="B39" t="n">
        <v>311571</v>
      </c>
      <c s="5" r="C39" t="n">
        <v>404061</v>
      </c>
      <c s="5" r="D39" t="n">
        <v>453304</v>
      </c>
    </row>
    <row r="40" spans="1:4">
      <c s="4" r="A40" t="s">
        <v>344</v>
      </c>
      <c s="5" r="B40" t="n">
        <v>82021</v>
      </c>
      <c s="5" r="C40" t="n">
        <v>115852</v>
      </c>
      <c s="5" r="D40" t="n">
        <v>57241</v>
      </c>
    </row>
    <row r="41" spans="1:4">
      <c s="4" r="A41" t="s">
        <v>334</v>
      </c>
    </row>
    <row r="42" spans="1:4">
      <c s="4" r="A42" t="s">
        <v>338</v>
      </c>
      <c s="5" r="B42" t="n">
        <v>38159</v>
      </c>
      <c s="5" r="C42" t="n">
        <v>56392</v>
      </c>
      <c s="5" r="D42" t="n">
        <v>54479</v>
      </c>
    </row>
    <row r="43" spans="1:4">
      <c s="4" r="A43" t="s">
        <v>339</v>
      </c>
      <c s="5" r="B43" t="n">
        <v>8987</v>
      </c>
      <c s="5" r="C43" t="n">
        <v>0</v>
      </c>
      <c s="5" r="D43" t="n">
        <v>17927</v>
      </c>
    </row>
    <row r="44" spans="1:4">
      <c s="4" r="A44" t="s">
        <v>340</v>
      </c>
      <c s="5" r="B44" t="n">
        <v>47146</v>
      </c>
      <c s="5" r="C44" t="n">
        <v>56392</v>
      </c>
      <c s="5" r="D44" t="n">
        <v>72406</v>
      </c>
    </row>
    <row r="45" spans="1:4">
      <c s="4" r="A45" t="s">
        <v>341</v>
      </c>
      <c s="5" r="B45" t="n">
        <v>7382090</v>
      </c>
      <c s="5" r="C45" t="n">
        <v>7978906</v>
      </c>
      <c s="5" r="D45" t="n">
        <v>7810936</v>
      </c>
    </row>
    <row r="46" spans="1:4">
      <c s="4" r="A46" t="s">
        <v>342</v>
      </c>
      <c s="5" r="B46" t="n">
        <v>7429236</v>
      </c>
      <c s="5" r="C46" t="n">
        <v>8035298</v>
      </c>
      <c s="5" r="D46" t="n">
        <v>7883342</v>
      </c>
    </row>
    <row r="47" spans="1:4">
      <c s="4" r="A47" t="s">
        <v>343</v>
      </c>
      <c s="5" r="B47" t="n">
        <v>0</v>
      </c>
      <c s="5" r="C47" t="n">
        <v>0</v>
      </c>
      <c s="5" r="D47" t="n">
        <v>0</v>
      </c>
    </row>
    <row r="48" spans="1:4">
      <c s="4" r="A48" t="s">
        <v>344</v>
      </c>
      <c s="7" r="B48" t="n">
        <v>8987</v>
      </c>
      <c s="7" r="C48" t="n">
        <v>0</v>
      </c>
      <c s="7" r="D48" t="n">
        <v>1792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r="1" spans="1:6">
      <c s="1" r="A1" t="s">
        <v>348</v>
      </c>
      <c s="2" r="B1" t="s">
        <v>85</v>
      </c>
      <c s="2" r="D1" t="s">
        <v>1</v>
      </c>
      <c s="2" r="F1" t="s">
        <v>285</v>
      </c>
    </row>
    <row r="2" spans="1:6">
      <c s="2" r="B2" t="s">
        <v>2</v>
      </c>
      <c s="2" r="C2" t="s">
        <v>29</v>
      </c>
      <c s="2" r="D2" t="s">
        <v>2</v>
      </c>
      <c s="2" r="E2" t="s">
        <v>29</v>
      </c>
      <c s="2" r="F2" t="s">
        <v>28</v>
      </c>
    </row>
    <row r="3" spans="1:6">
      <c s="4" r="A3" t="s">
        <v>349</v>
      </c>
      <c s="7" r="B3" t="n">
        <v>5003049</v>
      </c>
      <c s="7" r="C3" t="n">
        <v>4837578</v>
      </c>
      <c s="7" r="D3" t="n">
        <v>4905874</v>
      </c>
      <c s="7" r="E3" t="n">
        <v>4854915</v>
      </c>
      <c s="7" r="F3" t="n">
        <v>4854915</v>
      </c>
    </row>
    <row r="4" spans="1:6">
      <c s="4" r="A4" t="s">
        <v>350</v>
      </c>
      <c s="5" r="B4" t="n">
        <v>-101516</v>
      </c>
      <c s="5" r="C4" t="n">
        <v>-115594</v>
      </c>
      <c s="5" r="D4" t="n">
        <v>-177938</v>
      </c>
      <c s="5" r="E4" t="n">
        <v>-283802</v>
      </c>
      <c s="5" r="F4" t="n">
        <v>-543839</v>
      </c>
    </row>
    <row r="5" spans="1:6">
      <c s="4" r="A5" t="s">
        <v>351</v>
      </c>
      <c s="5" r="B5" t="n">
        <v>43679</v>
      </c>
      <c s="5" r="C5" t="n">
        <v>19832</v>
      </c>
      <c s="5" r="D5" t="n">
        <v>67276</v>
      </c>
      <c s="5" r="E5" t="n">
        <v>35703</v>
      </c>
      <c s="5" r="F5" t="n">
        <v>54798</v>
      </c>
    </row>
    <row r="6" spans="1:6">
      <c s="4" r="A6" t="s">
        <v>352</v>
      </c>
      <c s="5" r="B6" t="n">
        <v>150000</v>
      </c>
      <c s="5" r="C6" t="n">
        <v>135000</v>
      </c>
      <c s="5" r="D6" t="n">
        <v>300000</v>
      </c>
      <c s="5" r="E6" t="n">
        <v>270000</v>
      </c>
      <c s="5" r="F6" t="n">
        <v>540000</v>
      </c>
    </row>
    <row r="7" spans="1:6">
      <c s="4" r="A7" t="s">
        <v>353</v>
      </c>
      <c s="5" r="B7" t="n">
        <v>5095212</v>
      </c>
      <c s="5" r="C7" t="n">
        <v>4876816</v>
      </c>
      <c s="5" r="D7" t="n">
        <v>5095212</v>
      </c>
      <c s="5" r="E7" t="n">
        <v>4876816</v>
      </c>
      <c s="5" r="F7" t="n">
        <v>4905874</v>
      </c>
    </row>
    <row r="8" spans="1:6">
      <c s="4" r="A8" t="s">
        <v>354</v>
      </c>
      <c s="5" r="B8" t="n">
        <v>189300</v>
      </c>
      <c s="5" r="C8" t="n">
        <v>231900</v>
      </c>
      <c s="5" r="D8" t="n">
        <v>189300</v>
      </c>
      <c s="5" r="E8" t="n">
        <v>231900</v>
      </c>
      <c s="5" r="F8" t="n">
        <v>77800</v>
      </c>
    </row>
    <row r="9" spans="1:6">
      <c s="4" r="A9" t="s">
        <v>355</v>
      </c>
      <c s="5" r="B9" t="n">
        <v>4905912</v>
      </c>
      <c s="5" r="C9" t="n">
        <v>4644916</v>
      </c>
      <c s="5" r="D9" t="n">
        <v>4905912</v>
      </c>
      <c s="5" r="E9" t="n">
        <v>4644916</v>
      </c>
      <c s="5" r="F9" t="n">
        <v>4828074</v>
      </c>
    </row>
    <row r="10" spans="1:6">
      <c s="4" r="A10" t="s">
        <v>39</v>
      </c>
      <c s="5" r="B10" t="n">
        <v>5095212</v>
      </c>
      <c s="5" r="C10" t="n">
        <v>4876816</v>
      </c>
      <c s="5" r="D10" t="n">
        <v>5095212</v>
      </c>
      <c s="5" r="E10" t="n">
        <v>4876816</v>
      </c>
      <c s="5" r="F10" t="n">
        <v>4905874</v>
      </c>
    </row>
    <row r="11" spans="1:6">
      <c s="4" r="A11" t="s">
        <v>356</v>
      </c>
      <c s="5" r="B11" t="n">
        <v>4024370</v>
      </c>
      <c s="5" r="C11" t="n">
        <v>4537697</v>
      </c>
      <c s="5" r="D11" t="n">
        <v>4024370</v>
      </c>
      <c s="5" r="E11" t="n">
        <v>4537697</v>
      </c>
      <c s="5" r="F11" t="n">
        <v>3371728</v>
      </c>
    </row>
    <row r="12" spans="1:6">
      <c s="4" r="A12" t="s">
        <v>357</v>
      </c>
      <c s="5" r="B12" t="n">
        <v>455457680</v>
      </c>
      <c s="5" r="C12" t="n">
        <v>446055607</v>
      </c>
      <c s="5" r="D12" t="n">
        <v>455457680</v>
      </c>
      <c s="5" r="E12" t="n">
        <v>446055607</v>
      </c>
      <c s="5" r="F12" t="n">
        <v>444433227</v>
      </c>
    </row>
    <row r="13" spans="1:6">
      <c s="4" r="A13" t="s">
        <v>342</v>
      </c>
      <c s="5" r="B13" t="n">
        <v>459482050</v>
      </c>
      <c s="5" r="C13" t="n">
        <v>450593304</v>
      </c>
      <c s="5" r="D13" t="n">
        <v>459482050</v>
      </c>
      <c s="5" r="E13" t="n">
        <v>450593304</v>
      </c>
      <c s="5" r="F13" t="n">
        <v>447804955</v>
      </c>
    </row>
    <row r="14" spans="1:6">
      <c s="4" r="A14" t="s">
        <v>345</v>
      </c>
    </row>
    <row r="15" spans="1:6">
      <c s="4" r="A15" t="s">
        <v>349</v>
      </c>
      <c s="5" r="B15" t="n">
        <v>750491</v>
      </c>
      <c s="5" r="C15" t="n">
        <v>556223</v>
      </c>
      <c s="5" r="D15" t="n">
        <v>646719</v>
      </c>
      <c s="5" r="E15" t="n">
        <v>516382</v>
      </c>
      <c s="5" r="F15" t="n">
        <v>516382</v>
      </c>
    </row>
    <row r="16" spans="1:6">
      <c s="4" r="A16" t="s">
        <v>350</v>
      </c>
      <c s="5" r="B16" t="n">
        <v>0</v>
      </c>
      <c s="5" r="C16" t="n">
        <v>-70534</v>
      </c>
      <c s="5" r="D16" t="n">
        <v>-35059</v>
      </c>
      <c s="5" r="E16" t="n">
        <v>-87214</v>
      </c>
      <c s="5" r="F16" t="n">
        <v>-153329</v>
      </c>
    </row>
    <row r="17" spans="1:6">
      <c s="4" r="A17" t="s">
        <v>351</v>
      </c>
      <c s="5" r="B17" t="n">
        <v>37306</v>
      </c>
      <c s="5" r="C17" t="n">
        <v>2124</v>
      </c>
      <c s="5" r="D17" t="n">
        <v>42913</v>
      </c>
      <c s="5" r="E17" t="n">
        <v>2236</v>
      </c>
      <c s="5" r="F17" t="n">
        <v>6249</v>
      </c>
    </row>
    <row r="18" spans="1:6">
      <c s="4" r="A18" t="s">
        <v>352</v>
      </c>
      <c s="5" r="B18" t="n">
        <v>93297</v>
      </c>
      <c s="5" r="C18" t="n">
        <v>199603</v>
      </c>
      <c s="5" r="D18" t="n">
        <v>226521</v>
      </c>
      <c s="5" r="E18" t="n">
        <v>256012</v>
      </c>
      <c s="5" r="F18" t="n">
        <v>277417</v>
      </c>
    </row>
    <row r="19" spans="1:6">
      <c s="4" r="A19" t="s">
        <v>353</v>
      </c>
      <c s="5" r="B19" t="n">
        <v>881094</v>
      </c>
      <c s="5" r="C19" t="n">
        <v>687416</v>
      </c>
      <c s="5" r="D19" t="n">
        <v>881094</v>
      </c>
      <c s="5" r="E19" t="n">
        <v>687416</v>
      </c>
      <c s="5" r="F19" t="n">
        <v>646719</v>
      </c>
    </row>
    <row r="20" spans="1:6">
      <c s="4" r="A20" t="s">
        <v>354</v>
      </c>
      <c s="5" r="B20" t="n">
        <v>70000</v>
      </c>
      <c s="5" r="C20" t="n">
        <v>99300</v>
      </c>
      <c s="5" r="D20" t="n">
        <v>70000</v>
      </c>
      <c s="5" r="E20" t="n">
        <v>99300</v>
      </c>
      <c s="5" r="F20" t="n">
        <v>0</v>
      </c>
    </row>
    <row r="21" spans="1:6">
      <c s="4" r="A21" t="s">
        <v>355</v>
      </c>
      <c s="5" r="B21" t="n">
        <v>811094</v>
      </c>
      <c s="5" r="C21" t="n">
        <v>588116</v>
      </c>
      <c s="5" r="D21" t="n">
        <v>811094</v>
      </c>
      <c s="5" r="E21" t="n">
        <v>588116</v>
      </c>
      <c s="5" r="F21" t="n">
        <v>646719</v>
      </c>
    </row>
    <row r="22" spans="1:6">
      <c s="4" r="A22" t="s">
        <v>39</v>
      </c>
      <c s="5" r="B22" t="n">
        <v>881094</v>
      </c>
      <c s="5" r="C22" t="n">
        <v>687416</v>
      </c>
      <c s="5" r="D22" t="n">
        <v>881094</v>
      </c>
      <c s="5" r="E22" t="n">
        <v>687416</v>
      </c>
      <c s="5" r="F22" t="n">
        <v>646719</v>
      </c>
    </row>
    <row r="23" spans="1:6">
      <c s="4" r="A23" t="s">
        <v>356</v>
      </c>
      <c s="5" r="B23" t="n">
        <v>594176</v>
      </c>
      <c s="5" r="C23" t="n">
        <v>1233885</v>
      </c>
      <c s="5" r="D23" t="n">
        <v>594176</v>
      </c>
      <c s="5" r="E23" t="n">
        <v>1233885</v>
      </c>
      <c s="5" r="F23" t="n">
        <v>390605</v>
      </c>
    </row>
    <row r="24" spans="1:6">
      <c s="4" r="A24" t="s">
        <v>357</v>
      </c>
      <c s="5" r="B24" t="n">
        <v>72966949</v>
      </c>
      <c s="5" r="C24" t="n">
        <v>63241499</v>
      </c>
      <c s="5" r="D24" t="n">
        <v>72966949</v>
      </c>
      <c s="5" r="E24" t="n">
        <v>63241499</v>
      </c>
      <c s="5" r="F24" t="n">
        <v>63999615</v>
      </c>
    </row>
    <row r="25" spans="1:6">
      <c s="4" r="A25" t="s">
        <v>342</v>
      </c>
      <c s="5" r="B25" t="n">
        <v>73561125</v>
      </c>
      <c s="5" r="C25" t="n">
        <v>64475384</v>
      </c>
      <c s="5" r="D25" t="n">
        <v>73561125</v>
      </c>
      <c s="5" r="E25" t="n">
        <v>64475384</v>
      </c>
      <c s="5" r="F25" t="n">
        <v>64390220</v>
      </c>
    </row>
    <row r="26" spans="1:6">
      <c s="4" r="A26" t="s">
        <v>346</v>
      </c>
    </row>
    <row r="27" spans="1:6">
      <c s="4" r="A27" t="s">
        <v>349</v>
      </c>
      <c s="5" r="B27" t="n">
        <v>2325111</v>
      </c>
      <c s="5" r="C27" t="n">
        <v>2172678</v>
      </c>
      <c s="5" r="D27" t="n">
        <v>2311936</v>
      </c>
      <c s="5" r="E27" t="n">
        <v>2143398</v>
      </c>
      <c s="5" r="F27" t="n">
        <v>2143398</v>
      </c>
    </row>
    <row r="28" spans="1:6">
      <c s="4" r="A28" t="s">
        <v>350</v>
      </c>
      <c s="5" r="B28" t="n">
        <v>0</v>
      </c>
      <c s="5" r="C28" t="n">
        <v>-30819</v>
      </c>
      <c s="5" r="D28" t="n">
        <v>0</v>
      </c>
      <c s="5" r="E28" t="n">
        <v>-130819</v>
      </c>
      <c s="5" r="F28" t="n">
        <v>-167841</v>
      </c>
    </row>
    <row r="29" spans="1:6">
      <c s="4" r="A29" t="s">
        <v>351</v>
      </c>
      <c s="5" r="B29" t="n">
        <v>0</v>
      </c>
      <c s="5" r="C29" t="n">
        <v>0</v>
      </c>
      <c s="5" r="D29" t="n">
        <v>0</v>
      </c>
      <c s="5" r="E29" t="n">
        <v>0</v>
      </c>
      <c s="5" r="F29" t="n">
        <v>0</v>
      </c>
    </row>
    <row r="30" spans="1:6">
      <c s="4" r="A30" t="s">
        <v>352</v>
      </c>
      <c s="5" r="B30" t="n">
        <v>-340552</v>
      </c>
      <c s="5" r="C30" t="n">
        <v>13879</v>
      </c>
      <c s="5" r="D30" t="n">
        <v>-327377</v>
      </c>
      <c s="5" r="E30" t="n">
        <v>143159</v>
      </c>
      <c s="5" r="F30" t="n">
        <v>336379</v>
      </c>
    </row>
    <row r="31" spans="1:6">
      <c s="4" r="A31" t="s">
        <v>353</v>
      </c>
      <c s="5" r="B31" t="n">
        <v>1984559</v>
      </c>
      <c s="5" r="C31" t="n">
        <v>2155738</v>
      </c>
      <c s="5" r="D31" t="n">
        <v>1984559</v>
      </c>
      <c s="5" r="E31" t="n">
        <v>2155738</v>
      </c>
      <c s="5" r="F31" t="n">
        <v>2311936</v>
      </c>
    </row>
    <row r="32" spans="1:6">
      <c s="4" r="A32" t="s">
        <v>354</v>
      </c>
      <c s="5" r="B32" t="n">
        <v>0</v>
      </c>
      <c s="5" r="C32" t="n">
        <v>18900</v>
      </c>
      <c s="5" r="D32" t="n">
        <v>0</v>
      </c>
      <c s="5" r="E32" t="n">
        <v>18900</v>
      </c>
      <c s="5" r="F32" t="n">
        <v>34400</v>
      </c>
    </row>
    <row r="33" spans="1:6">
      <c s="4" r="A33" t="s">
        <v>355</v>
      </c>
      <c s="5" r="B33" t="n">
        <v>1984559</v>
      </c>
      <c s="5" r="C33" t="n">
        <v>2136838</v>
      </c>
      <c s="5" r="D33" t="n">
        <v>1984559</v>
      </c>
      <c s="5" r="E33" t="n">
        <v>2136838</v>
      </c>
      <c s="5" r="F33" t="n">
        <v>2277536</v>
      </c>
    </row>
    <row r="34" spans="1:6">
      <c s="4" r="A34" t="s">
        <v>39</v>
      </c>
      <c s="5" r="B34" t="n">
        <v>1984559</v>
      </c>
      <c s="5" r="C34" t="n">
        <v>2155738</v>
      </c>
      <c s="5" r="D34" t="n">
        <v>1984559</v>
      </c>
      <c s="5" r="E34" t="n">
        <v>2155738</v>
      </c>
      <c s="5" r="F34" t="n">
        <v>2311936</v>
      </c>
    </row>
    <row r="35" spans="1:6">
      <c s="4" r="A35" t="s">
        <v>356</v>
      </c>
      <c s="5" r="B35" t="n">
        <v>1845751</v>
      </c>
      <c s="5" r="C35" t="n">
        <v>1558186</v>
      </c>
      <c s="5" r="D35" t="n">
        <v>1845751</v>
      </c>
      <c s="5" r="E35" t="n">
        <v>1558186</v>
      </c>
      <c s="5" r="F35" t="n">
        <v>1930993</v>
      </c>
    </row>
    <row r="36" spans="1:6">
      <c s="4" r="A36" t="s">
        <v>357</v>
      </c>
      <c s="5" r="B36" t="n">
        <v>170719470</v>
      </c>
      <c s="5" r="C36" t="n">
        <v>162744657</v>
      </c>
      <c s="5" r="D36" t="n">
        <v>170719470</v>
      </c>
      <c s="5" r="E36" t="n">
        <v>162744657</v>
      </c>
      <c s="5" r="F36" t="n">
        <v>164680837</v>
      </c>
    </row>
    <row r="37" spans="1:6">
      <c s="4" r="A37" t="s">
        <v>342</v>
      </c>
      <c s="5" r="B37" t="n">
        <v>172565221</v>
      </c>
      <c s="5" r="C37" t="n">
        <v>164302843</v>
      </c>
      <c s="5" r="D37" t="n">
        <v>172565221</v>
      </c>
      <c s="5" r="E37" t="n">
        <v>164302843</v>
      </c>
      <c s="5" r="F37" t="n">
        <v>166611830</v>
      </c>
    </row>
    <row r="38" spans="1:6">
      <c s="4" r="A38" t="s">
        <v>358</v>
      </c>
    </row>
    <row r="39" spans="1:6">
      <c s="4" r="A39" t="s">
        <v>349</v>
      </c>
      <c s="5" r="B39" t="n">
        <v>1322017</v>
      </c>
      <c s="5" r="C39" t="n">
        <v>1396934</v>
      </c>
      <c s="5" r="D39" t="n">
        <v>1270766</v>
      </c>
      <c s="5" r="E39" t="n">
        <v>1452184</v>
      </c>
      <c s="5" r="F39" t="n">
        <v>1452184</v>
      </c>
    </row>
    <row r="40" spans="1:6">
      <c s="4" r="A40" t="s">
        <v>350</v>
      </c>
      <c s="5" r="B40" t="n">
        <v>-78700</v>
      </c>
      <c s="5" r="C40" t="n">
        <v>0</v>
      </c>
      <c s="5" r="D40" t="n">
        <v>-94575</v>
      </c>
      <c s="5" r="E40" t="n">
        <v>0</v>
      </c>
      <c s="5" r="F40" t="n">
        <v>-58904</v>
      </c>
    </row>
    <row r="41" spans="1:6">
      <c s="4" r="A41" t="s">
        <v>351</v>
      </c>
      <c s="5" r="B41" t="n">
        <v>0</v>
      </c>
      <c s="5" r="C41" t="n">
        <v>1725</v>
      </c>
      <c s="5" r="D41" t="n">
        <v>6042</v>
      </c>
      <c s="5" r="E41" t="n">
        <v>11098</v>
      </c>
      <c s="5" r="F41" t="n">
        <v>14543</v>
      </c>
    </row>
    <row r="42" spans="1:6">
      <c s="4" r="A42" t="s">
        <v>352</v>
      </c>
      <c s="5" r="B42" t="n">
        <v>115187</v>
      </c>
      <c s="5" r="C42" t="n">
        <v>-61648</v>
      </c>
      <c s="5" r="D42" t="n">
        <v>176271</v>
      </c>
      <c s="5" r="E42" t="n">
        <v>-126271</v>
      </c>
      <c s="5" r="F42" t="n">
        <v>-137057</v>
      </c>
    </row>
    <row r="43" spans="1:6">
      <c s="4" r="A43" t="s">
        <v>353</v>
      </c>
      <c s="5" r="B43" t="n">
        <v>1358504</v>
      </c>
      <c s="5" r="C43" t="n">
        <v>1337011</v>
      </c>
      <c s="5" r="D43" t="n">
        <v>1358504</v>
      </c>
      <c s="5" r="E43" t="n">
        <v>1337011</v>
      </c>
      <c s="5" r="F43" t="n">
        <v>1270766</v>
      </c>
    </row>
    <row r="44" spans="1:6">
      <c s="4" r="A44" t="s">
        <v>354</v>
      </c>
      <c s="5" r="B44" t="n">
        <v>71800</v>
      </c>
      <c s="5" r="C44" t="n">
        <v>100600</v>
      </c>
      <c s="5" r="D44" t="n">
        <v>71800</v>
      </c>
      <c s="5" r="E44" t="n">
        <v>100600</v>
      </c>
      <c s="5" r="F44" t="n">
        <v>43400</v>
      </c>
    </row>
    <row r="45" spans="1:6">
      <c s="4" r="A45" t="s">
        <v>355</v>
      </c>
      <c s="5" r="B45" t="n">
        <v>1286704</v>
      </c>
      <c s="5" r="C45" t="n">
        <v>1236411</v>
      </c>
      <c s="5" r="D45" t="n">
        <v>1286704</v>
      </c>
      <c s="5" r="E45" t="n">
        <v>1236411</v>
      </c>
      <c s="5" r="F45" t="n">
        <v>1227366</v>
      </c>
    </row>
    <row r="46" spans="1:6">
      <c s="4" r="A46" t="s">
        <v>39</v>
      </c>
      <c s="5" r="B46" t="n">
        <v>1358504</v>
      </c>
      <c s="5" r="C46" t="n">
        <v>1337011</v>
      </c>
      <c s="5" r="D46" t="n">
        <v>1358504</v>
      </c>
      <c s="5" r="E46" t="n">
        <v>1337011</v>
      </c>
      <c s="5" r="F46" t="n">
        <v>1270766</v>
      </c>
    </row>
    <row r="47" spans="1:6">
      <c s="4" r="A47" t="s">
        <v>356</v>
      </c>
      <c s="5" r="B47" t="n">
        <v>1345820</v>
      </c>
      <c s="5" r="C47" t="n">
        <v>1374851</v>
      </c>
      <c s="5" r="D47" t="n">
        <v>1345820</v>
      </c>
      <c s="5" r="E47" t="n">
        <v>1374851</v>
      </c>
      <c s="5" r="F47" t="n">
        <v>721241</v>
      </c>
    </row>
    <row r="48" spans="1:6">
      <c s="4" r="A48" t="s">
        <v>357</v>
      </c>
      <c s="5" r="B48" t="n">
        <v>160764096</v>
      </c>
      <c s="5" r="C48" t="n">
        <v>167992858</v>
      </c>
      <c s="5" r="D48" t="n">
        <v>160764096</v>
      </c>
      <c s="5" r="E48" t="n">
        <v>167992858</v>
      </c>
      <c s="5" r="F48" t="n">
        <v>163244883</v>
      </c>
    </row>
    <row r="49" spans="1:6">
      <c s="4" r="A49" t="s">
        <v>342</v>
      </c>
      <c s="5" r="B49" t="n">
        <v>162109916</v>
      </c>
      <c s="5" r="C49" t="n">
        <v>169367709</v>
      </c>
      <c s="5" r="D49" t="n">
        <v>162109916</v>
      </c>
      <c s="5" r="E49" t="n">
        <v>169367709</v>
      </c>
      <c s="5" r="F49" t="n">
        <v>163966124</v>
      </c>
    </row>
    <row r="50" spans="1:6">
      <c s="4" r="A50" t="s">
        <v>359</v>
      </c>
    </row>
    <row r="51" spans="1:6">
      <c s="4" r="A51" t="s">
        <v>349</v>
      </c>
      <c s="5" r="B51" t="n">
        <v>321407</v>
      </c>
      <c s="5" r="C51" t="n">
        <v>348738</v>
      </c>
      <c s="5" r="D51" t="n">
        <v>321099</v>
      </c>
      <c s="5" r="E51" t="n">
        <v>366471</v>
      </c>
      <c s="5" r="F51" t="n">
        <v>366471</v>
      </c>
    </row>
    <row r="52" spans="1:6">
      <c s="4" r="A52" t="s">
        <v>350</v>
      </c>
      <c s="5" r="B52" t="n">
        <v>0</v>
      </c>
      <c s="5" r="C52" t="n">
        <v>0</v>
      </c>
      <c s="5" r="D52" t="n">
        <v>-20199</v>
      </c>
      <c s="5" r="E52" t="n">
        <v>0</v>
      </c>
      <c s="5" r="F52" t="n">
        <v>-51389</v>
      </c>
    </row>
    <row r="53" spans="1:6">
      <c s="4" r="A53" t="s">
        <v>351</v>
      </c>
      <c s="5" r="B53" t="n">
        <v>60</v>
      </c>
      <c s="5" r="C53" t="n">
        <v>60</v>
      </c>
      <c s="5" r="D53" t="n">
        <v>120</v>
      </c>
      <c s="5" r="E53" t="n">
        <v>120</v>
      </c>
      <c s="5" r="F53" t="n">
        <v>240</v>
      </c>
    </row>
    <row r="54" spans="1:6">
      <c s="4" r="A54" t="s">
        <v>352</v>
      </c>
      <c s="5" r="B54" t="n">
        <v>30658</v>
      </c>
      <c s="5" r="C54" t="n">
        <v>-54184</v>
      </c>
      <c s="5" r="D54" t="n">
        <v>51105</v>
      </c>
      <c s="5" r="E54" t="n">
        <v>-71977</v>
      </c>
      <c s="5" r="F54" t="n">
        <v>5777</v>
      </c>
    </row>
    <row r="55" spans="1:6">
      <c s="4" r="A55" t="s">
        <v>353</v>
      </c>
      <c s="5" r="B55" t="n">
        <v>352125</v>
      </c>
      <c s="5" r="C55" t="n">
        <v>294614</v>
      </c>
      <c s="5" r="D55" t="n">
        <v>352125</v>
      </c>
      <c s="5" r="E55" t="n">
        <v>294614</v>
      </c>
      <c s="5" r="F55" t="n">
        <v>321099</v>
      </c>
    </row>
    <row r="56" spans="1:6">
      <c s="4" r="A56" t="s">
        <v>354</v>
      </c>
      <c s="5" r="B56" t="n">
        <v>47500</v>
      </c>
      <c s="5" r="C56" t="n">
        <v>13100</v>
      </c>
      <c s="5" r="D56" t="n">
        <v>47500</v>
      </c>
      <c s="5" r="E56" t="n">
        <v>13100</v>
      </c>
      <c s="5" r="F56" t="n">
        <v>0</v>
      </c>
    </row>
    <row r="57" spans="1:6">
      <c s="4" r="A57" t="s">
        <v>355</v>
      </c>
      <c s="5" r="B57" t="n">
        <v>304625</v>
      </c>
      <c s="5" r="C57" t="n">
        <v>281514</v>
      </c>
      <c s="5" r="D57" t="n">
        <v>304625</v>
      </c>
      <c s="5" r="E57" t="n">
        <v>281514</v>
      </c>
      <c s="5" r="F57" t="n">
        <v>321099</v>
      </c>
    </row>
    <row r="58" spans="1:6">
      <c s="4" r="A58" t="s">
        <v>39</v>
      </c>
      <c s="5" r="B58" t="n">
        <v>352125</v>
      </c>
      <c s="5" r="C58" t="n">
        <v>294614</v>
      </c>
      <c s="5" r="D58" t="n">
        <v>352125</v>
      </c>
      <c s="5" r="E58" t="n">
        <v>294614</v>
      </c>
      <c s="5" r="F58" t="n">
        <v>321099</v>
      </c>
    </row>
    <row r="59" spans="1:6">
      <c s="4" r="A59" t="s">
        <v>356</v>
      </c>
      <c s="5" r="B59" t="n">
        <v>238623</v>
      </c>
      <c s="5" r="C59" t="n">
        <v>370775</v>
      </c>
      <c s="5" r="D59" t="n">
        <v>238623</v>
      </c>
      <c s="5" r="E59" t="n">
        <v>370775</v>
      </c>
      <c s="5" r="F59" t="n">
        <v>328889</v>
      </c>
    </row>
    <row r="60" spans="1:6">
      <c s="4" r="A60" t="s">
        <v>357</v>
      </c>
      <c s="5" r="B60" t="n">
        <v>43577929</v>
      </c>
      <c s="5" r="C60" t="n">
        <v>44193251</v>
      </c>
      <c s="5" r="D60" t="n">
        <v>43577929</v>
      </c>
      <c s="5" r="E60" t="n">
        <v>44193251</v>
      </c>
      <c s="5" r="F60" t="n">
        <v>44472594</v>
      </c>
    </row>
    <row r="61" spans="1:6">
      <c s="4" r="A61" t="s">
        <v>342</v>
      </c>
      <c s="5" r="B61" t="n">
        <v>43816552</v>
      </c>
      <c s="5" r="C61" t="n">
        <v>44564026</v>
      </c>
      <c s="5" r="D61" t="n">
        <v>43816552</v>
      </c>
      <c s="5" r="E61" t="n">
        <v>44564026</v>
      </c>
      <c s="5" r="F61" t="n">
        <v>44801483</v>
      </c>
    </row>
    <row r="62" spans="1:6">
      <c s="4" r="A62" t="s">
        <v>334</v>
      </c>
    </row>
    <row r="63" spans="1:6">
      <c s="4" r="A63" t="s">
        <v>349</v>
      </c>
      <c s="5" r="B63" t="n">
        <v>86084</v>
      </c>
      <c s="5" r="C63" t="n">
        <v>100386</v>
      </c>
      <c s="5" r="D63" t="n">
        <v>118819</v>
      </c>
      <c s="5" r="E63" t="n">
        <v>105279</v>
      </c>
      <c s="5" r="F63" t="n">
        <v>105279</v>
      </c>
    </row>
    <row r="64" spans="1:6">
      <c s="4" r="A64" t="s">
        <v>350</v>
      </c>
      <c s="5" r="B64" t="n">
        <v>-22816</v>
      </c>
      <c s="5" r="C64" t="n">
        <v>-14241</v>
      </c>
      <c s="5" r="D64" t="n">
        <v>-28105</v>
      </c>
      <c s="5" r="E64" t="n">
        <v>-65769</v>
      </c>
      <c s="5" r="F64" t="n">
        <v>-112376</v>
      </c>
    </row>
    <row r="65" spans="1:6">
      <c s="4" r="A65" t="s">
        <v>351</v>
      </c>
      <c s="5" r="B65" t="n">
        <v>6313</v>
      </c>
      <c s="5" r="C65" t="n">
        <v>15923</v>
      </c>
      <c s="5" r="D65" t="n">
        <v>18201</v>
      </c>
      <c s="5" r="E65" t="n">
        <v>22249</v>
      </c>
      <c s="5" r="F65" t="n">
        <v>33766</v>
      </c>
    </row>
    <row r="66" spans="1:6">
      <c s="4" r="A66" t="s">
        <v>352</v>
      </c>
      <c s="5" r="B66" t="n">
        <v>-5768</v>
      </c>
      <c s="5" r="C66" t="n">
        <v>-17953</v>
      </c>
      <c s="5" r="D66" t="n">
        <v>-45102</v>
      </c>
      <c s="5" r="E66" t="n">
        <v>22356</v>
      </c>
      <c s="5" r="F66" t="n">
        <v>92150</v>
      </c>
    </row>
    <row r="67" spans="1:6">
      <c s="4" r="A67" t="s">
        <v>353</v>
      </c>
      <c s="5" r="B67" t="n">
        <v>63813</v>
      </c>
      <c s="5" r="C67" t="n">
        <v>84115</v>
      </c>
      <c s="5" r="D67" t="n">
        <v>63813</v>
      </c>
      <c s="5" r="E67" t="n">
        <v>84115</v>
      </c>
      <c s="5" r="F67" t="n">
        <v>118819</v>
      </c>
    </row>
    <row r="68" spans="1:6">
      <c s="4" r="A68" t="s">
        <v>354</v>
      </c>
      <c s="5" r="B68" t="n">
        <v>0</v>
      </c>
      <c s="5" r="C68" t="n">
        <v>0</v>
      </c>
      <c s="5" r="D68" t="n">
        <v>0</v>
      </c>
      <c s="5" r="E68" t="n">
        <v>0</v>
      </c>
      <c s="5" r="F68" t="n">
        <v>0</v>
      </c>
    </row>
    <row r="69" spans="1:6">
      <c s="4" r="A69" t="s">
        <v>355</v>
      </c>
      <c s="5" r="B69" t="n">
        <v>63813</v>
      </c>
      <c s="5" r="C69" t="n">
        <v>84115</v>
      </c>
      <c s="5" r="D69" t="n">
        <v>63813</v>
      </c>
      <c s="5" r="E69" t="n">
        <v>84115</v>
      </c>
      <c s="5" r="F69" t="n">
        <v>118819</v>
      </c>
    </row>
    <row r="70" spans="1:6">
      <c s="4" r="A70" t="s">
        <v>39</v>
      </c>
      <c s="5" r="B70" t="n">
        <v>63813</v>
      </c>
      <c s="5" r="C70" t="n">
        <v>84115</v>
      </c>
      <c s="5" r="D70" t="n">
        <v>63813</v>
      </c>
      <c s="5" r="E70" t="n">
        <v>84115</v>
      </c>
      <c s="5" r="F70" t="n">
        <v>118819</v>
      </c>
    </row>
    <row r="71" spans="1:6">
      <c s="4" r="A71" t="s">
        <v>356</v>
      </c>
      <c s="5" r="B71" t="n">
        <v>0</v>
      </c>
      <c s="5" r="C71" t="n">
        <v>0</v>
      </c>
      <c s="5" r="D71" t="n">
        <v>0</v>
      </c>
      <c s="5" r="E71" t="n">
        <v>0</v>
      </c>
      <c s="5" r="F71" t="n">
        <v>0</v>
      </c>
    </row>
    <row r="72" spans="1:6">
      <c s="4" r="A72" t="s">
        <v>357</v>
      </c>
      <c s="5" r="B72" t="n">
        <v>7429236</v>
      </c>
      <c s="5" r="C72" t="n">
        <v>7883342</v>
      </c>
      <c s="5" r="D72" t="n">
        <v>7429236</v>
      </c>
      <c s="5" r="E72" t="n">
        <v>7883342</v>
      </c>
      <c s="5" r="F72" t="n">
        <v>8035298</v>
      </c>
    </row>
    <row r="73" spans="1:6">
      <c s="4" r="A73" t="s">
        <v>342</v>
      </c>
      <c s="5" r="B73" t="n">
        <v>7429236</v>
      </c>
      <c s="5" r="C73" t="n">
        <v>7883342</v>
      </c>
      <c s="5" r="D73" t="n">
        <v>7429236</v>
      </c>
      <c s="5" r="E73" t="n">
        <v>7883342</v>
      </c>
      <c s="5" r="F73" t="n">
        <v>8035298</v>
      </c>
    </row>
    <row r="74" spans="1:6">
      <c s="4" r="A74" t="s">
        <v>360</v>
      </c>
    </row>
    <row r="75" spans="1:6">
      <c s="4" r="A75" t="s">
        <v>349</v>
      </c>
      <c s="5" r="B75" t="n">
        <v>197939</v>
      </c>
      <c s="5" r="C75" t="n">
        <v>262619</v>
      </c>
      <c s="5" r="D75" t="n">
        <v>236535</v>
      </c>
      <c s="5" r="E75" t="n">
        <v>271201</v>
      </c>
      <c s="5" r="F75" t="n">
        <v>271201</v>
      </c>
    </row>
    <row r="76" spans="1:6">
      <c s="4" r="A76" t="s">
        <v>350</v>
      </c>
      <c s="5" r="B76" t="n">
        <v>0</v>
      </c>
      <c s="5" r="C76" t="n">
        <v>0</v>
      </c>
      <c s="5" r="D76" t="n">
        <v>0</v>
      </c>
      <c s="5" r="E76" t="n">
        <v>0</v>
      </c>
      <c s="5" r="F76" t="n">
        <v>0</v>
      </c>
    </row>
    <row r="77" spans="1:6">
      <c s="4" r="A77" t="s">
        <v>351</v>
      </c>
      <c s="5" r="B77" t="n">
        <v>0</v>
      </c>
      <c s="5" r="C77" t="n">
        <v>0</v>
      </c>
      <c s="5" r="D77" t="n">
        <v>0</v>
      </c>
      <c s="5" r="E77" t="n">
        <v>0</v>
      </c>
      <c s="5" r="F77" t="n">
        <v>0</v>
      </c>
    </row>
    <row r="78" spans="1:6">
      <c s="4" r="A78" t="s">
        <v>352</v>
      </c>
      <c s="5" r="B78" t="n">
        <v>257178</v>
      </c>
      <c s="5" r="C78" t="n">
        <v>55303</v>
      </c>
      <c s="5" r="D78" t="n">
        <v>218582</v>
      </c>
      <c s="5" r="E78" t="n">
        <v>46721</v>
      </c>
      <c s="5" r="F78" t="n">
        <v>-34666</v>
      </c>
    </row>
    <row r="79" spans="1:6">
      <c s="4" r="A79" t="s">
        <v>353</v>
      </c>
      <c s="5" r="B79" t="n">
        <v>455117</v>
      </c>
      <c s="5" r="C79" t="n">
        <v>317922</v>
      </c>
      <c s="5" r="D79" t="n">
        <v>455117</v>
      </c>
      <c s="5" r="E79" t="n">
        <v>317922</v>
      </c>
      <c s="5" r="F79" t="n">
        <v>236535</v>
      </c>
    </row>
    <row r="80" spans="1:6">
      <c s="4" r="A80" t="s">
        <v>354</v>
      </c>
      <c s="5" r="B80" t="n">
        <v>0</v>
      </c>
      <c s="5" r="C80" t="n">
        <v>0</v>
      </c>
      <c s="5" r="D80" t="n">
        <v>0</v>
      </c>
      <c s="5" r="E80" t="n">
        <v>0</v>
      </c>
      <c s="5" r="F80" t="n">
        <v>0</v>
      </c>
    </row>
    <row r="81" spans="1:6">
      <c s="4" r="A81" t="s">
        <v>355</v>
      </c>
      <c s="5" r="B81" t="n">
        <v>455117</v>
      </c>
      <c s="5" r="C81" t="n">
        <v>317922</v>
      </c>
      <c s="5" r="D81" t="n">
        <v>455117</v>
      </c>
      <c s="5" r="E81" t="n">
        <v>317922</v>
      </c>
      <c s="5" r="F81" t="n">
        <v>236535</v>
      </c>
    </row>
    <row r="82" spans="1:6">
      <c s="4" r="A82" t="s">
        <v>39</v>
      </c>
      <c s="7" r="B82" t="n">
        <v>455117</v>
      </c>
      <c s="7" r="C82" t="n">
        <v>317922</v>
      </c>
      <c s="7" r="D82" t="n">
        <v>455117</v>
      </c>
      <c s="7" r="E82" t="n">
        <v>317922</v>
      </c>
      <c s="7" r="F82" t="n">
        <v>23653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6"/>
  </cols>
  <sheetData>
    <row r="1" spans="1:6">
      <c s="1" r="A1" t="s">
        <v>361</v>
      </c>
      <c s="2" r="B1" t="s">
        <v>85</v>
      </c>
      <c s="2" r="D1" t="s">
        <v>1</v>
      </c>
      <c s="2" r="F1" t="s">
        <v>285</v>
      </c>
    </row>
    <row r="2" spans="1:6">
      <c s="2" r="B2" t="s">
        <v>2</v>
      </c>
      <c s="2" r="C2" t="s">
        <v>29</v>
      </c>
      <c s="2" r="D2" t="s">
        <v>2</v>
      </c>
      <c s="2" r="E2" t="s">
        <v>29</v>
      </c>
      <c s="2" r="F2" t="s">
        <v>28</v>
      </c>
    </row>
    <row r="3" spans="1:6">
      <c s="4" r="A3" t="s">
        <v>362</v>
      </c>
      <c s="7" r="B3" t="n">
        <v>3443818</v>
      </c>
      <c s="7" r="C3" t="n">
        <v>3258506</v>
      </c>
      <c s="7" r="D3" t="n">
        <v>3443818</v>
      </c>
      <c s="7" r="E3" t="n">
        <v>3258506</v>
      </c>
      <c s="7" r="F3" t="n">
        <v>3052109</v>
      </c>
    </row>
    <row r="4" spans="1:6">
      <c s="4" r="A4" t="s">
        <v>363</v>
      </c>
      <c s="5" r="B4" t="n">
        <v>580552</v>
      </c>
      <c s="5" r="C4" t="n">
        <v>1279191</v>
      </c>
      <c s="5" r="D4" t="n">
        <v>580552</v>
      </c>
      <c s="5" r="E4" t="n">
        <v>1279191</v>
      </c>
      <c s="5" r="F4" t="n">
        <v>319619</v>
      </c>
    </row>
    <row r="5" spans="1:6">
      <c s="4" r="A5" t="s">
        <v>364</v>
      </c>
      <c s="5" r="B5" t="n">
        <v>4024370</v>
      </c>
      <c s="5" r="C5" t="n">
        <v>4537697</v>
      </c>
      <c s="5" r="D5" t="n">
        <v>4024370</v>
      </c>
      <c s="5" r="E5" t="n">
        <v>4537697</v>
      </c>
      <c s="5" r="F5" t="n">
        <v>3371728</v>
      </c>
    </row>
    <row r="6" spans="1:6">
      <c s="4" r="A6" t="s">
        <v>365</v>
      </c>
      <c s="5" r="B6" t="n">
        <v>3886231</v>
      </c>
      <c s="5" r="C6" t="n">
        <v>3537174</v>
      </c>
      <c s="5" r="D6" t="n">
        <v>3886231</v>
      </c>
      <c s="5" r="E6" t="n">
        <v>3537174</v>
      </c>
      <c s="5" r="F6" t="n">
        <v>3380471</v>
      </c>
    </row>
    <row r="7" spans="1:6">
      <c s="4" r="A7" t="s">
        <v>366</v>
      </c>
      <c s="5" r="B7" t="n">
        <v>663228</v>
      </c>
      <c s="5" r="C7" t="n">
        <v>1335560</v>
      </c>
      <c s="5" r="D7" t="n">
        <v>663228</v>
      </c>
      <c s="5" r="E7" t="n">
        <v>1335560</v>
      </c>
      <c s="5" r="F7" t="n">
        <v>365689</v>
      </c>
    </row>
    <row r="8" spans="1:6">
      <c s="4" r="A8" t="s">
        <v>367</v>
      </c>
      <c s="5" r="B8" t="n">
        <v>4549459</v>
      </c>
      <c s="5" r="C8" t="n">
        <v>4872734</v>
      </c>
      <c s="5" r="D8" t="n">
        <v>4549459</v>
      </c>
      <c s="5" r="E8" t="n">
        <v>4872734</v>
      </c>
      <c s="5" r="F8" t="n">
        <v>3746160</v>
      </c>
    </row>
    <row r="9" spans="1:6">
      <c s="4" r="A9" t="s">
        <v>368</v>
      </c>
      <c s="5" r="B9" t="n">
        <v>0</v>
      </c>
      <c s="5" r="C9" t="n">
        <v>0</v>
      </c>
      <c s="5" r="D9" t="n">
        <v>0</v>
      </c>
      <c s="5" r="E9" t="n">
        <v>0</v>
      </c>
      <c s="5" r="F9" t="n">
        <v>0</v>
      </c>
    </row>
    <row r="10" spans="1:6">
      <c s="4" r="A10" t="s">
        <v>369</v>
      </c>
      <c s="5" r="B10" t="n">
        <v>189300</v>
      </c>
      <c s="5" r="C10" t="n">
        <v>231900</v>
      </c>
      <c s="5" r="D10" t="n">
        <v>189300</v>
      </c>
      <c s="5" r="E10" t="n">
        <v>231900</v>
      </c>
      <c s="5" r="F10" t="n">
        <v>77800</v>
      </c>
    </row>
    <row r="11" spans="1:6">
      <c s="4" r="A11" t="s">
        <v>370</v>
      </c>
      <c s="5" r="B11" t="n">
        <v>189300</v>
      </c>
      <c s="5" r="C11" t="n">
        <v>231900</v>
      </c>
      <c s="5" r="D11" t="n">
        <v>189300</v>
      </c>
      <c s="5" r="E11" t="n">
        <v>231900</v>
      </c>
      <c s="5" r="F11" t="n">
        <v>77800</v>
      </c>
    </row>
    <row r="12" spans="1:6">
      <c s="4" r="A12" t="s">
        <v>371</v>
      </c>
      <c s="5" r="B12" t="n">
        <v>3432546</v>
      </c>
      <c s="5" r="C12" t="n">
        <v>3026045</v>
      </c>
      <c s="5" r="D12" t="n">
        <v>1983441</v>
      </c>
      <c s="5" r="E12" t="n">
        <v>2943338</v>
      </c>
      <c s="5" r="F12" t="n">
        <v>3012310</v>
      </c>
    </row>
    <row r="13" spans="1:6">
      <c s="4" r="A13" t="s">
        <v>372</v>
      </c>
      <c s="5" r="B13" t="n">
        <v>549200</v>
      </c>
      <c s="5" r="C13" t="n">
        <v>976157</v>
      </c>
      <c s="5" r="D13" t="n">
        <v>283603</v>
      </c>
      <c s="5" r="E13" t="n">
        <v>1094203</v>
      </c>
      <c s="5" r="F13" t="n">
        <v>883373</v>
      </c>
    </row>
    <row r="14" spans="1:6">
      <c s="4" r="A14" t="s">
        <v>373</v>
      </c>
      <c s="5" r="B14" t="n">
        <v>3981746</v>
      </c>
      <c s="5" r="C14" t="n">
        <v>4002202</v>
      </c>
      <c s="5" r="D14" t="n">
        <v>2267044</v>
      </c>
      <c s="5" r="E14" t="n">
        <v>4037541</v>
      </c>
      <c s="5" r="F14" t="n">
        <v>3895683</v>
      </c>
    </row>
    <row r="15" spans="1:6">
      <c s="4" r="A15" t="s">
        <v>345</v>
      </c>
    </row>
    <row r="16" spans="1:6">
      <c s="4" r="A16" t="s">
        <v>362</v>
      </c>
      <c s="5" r="B16" t="n">
        <v>502237</v>
      </c>
      <c s="5" r="C16" t="n">
        <v>819016</v>
      </c>
      <c s="5" r="D16" t="n">
        <v>502237</v>
      </c>
      <c s="5" r="E16" t="n">
        <v>819016</v>
      </c>
      <c s="5" r="F16" t="n">
        <v>390605</v>
      </c>
    </row>
    <row r="17" spans="1:6">
      <c s="4" r="A17" t="s">
        <v>363</v>
      </c>
      <c s="5" r="B17" t="n">
        <v>91940</v>
      </c>
      <c s="5" r="C17" t="n">
        <v>414869</v>
      </c>
      <c s="5" r="D17" t="n">
        <v>91940</v>
      </c>
      <c s="5" r="E17" t="n">
        <v>414869</v>
      </c>
      <c s="5" r="F17" t="n">
        <v>0</v>
      </c>
    </row>
    <row r="18" spans="1:6">
      <c s="4" r="A18" t="s">
        <v>365</v>
      </c>
      <c s="5" r="B18" t="n">
        <v>560173</v>
      </c>
      <c s="5" r="C18" t="n">
        <v>884377</v>
      </c>
      <c s="5" r="D18" t="n">
        <v>560173</v>
      </c>
      <c s="5" r="E18" t="n">
        <v>884377</v>
      </c>
      <c s="5" r="F18" t="n">
        <v>424598</v>
      </c>
    </row>
    <row r="19" spans="1:6">
      <c s="4" r="A19" t="s">
        <v>366</v>
      </c>
      <c s="5" r="B19" t="n">
        <v>94826</v>
      </c>
      <c s="5" r="C19" t="n">
        <v>415759</v>
      </c>
      <c s="5" r="D19" t="n">
        <v>94826</v>
      </c>
      <c s="5" r="E19" t="n">
        <v>415759</v>
      </c>
      <c s="5" r="F19" t="n">
        <v>0</v>
      </c>
    </row>
    <row r="20" spans="1:6">
      <c s="4" r="A20" t="s">
        <v>368</v>
      </c>
      <c s="5" r="B20" t="n">
        <v>0</v>
      </c>
      <c s="5" r="C20" t="n">
        <v>0</v>
      </c>
      <c s="5" r="D20" t="n">
        <v>0</v>
      </c>
      <c s="5" r="E20" t="n">
        <v>0</v>
      </c>
      <c s="5" r="F20" t="n">
        <v>0</v>
      </c>
    </row>
    <row r="21" spans="1:6">
      <c s="4" r="A21" t="s">
        <v>369</v>
      </c>
      <c s="5" r="B21" t="n">
        <v>70000</v>
      </c>
      <c s="5" r="C21" t="n">
        <v>99300</v>
      </c>
      <c s="5" r="D21" t="n">
        <v>70000</v>
      </c>
      <c s="5" r="E21" t="n">
        <v>99300</v>
      </c>
      <c s="5" r="F21" t="n">
        <v>0</v>
      </c>
    </row>
    <row r="22" spans="1:6">
      <c s="4" r="A22" t="s">
        <v>371</v>
      </c>
      <c s="5" r="B22" t="n">
        <v>555057</v>
      </c>
      <c s="5" r="C22" t="n">
        <v>552178</v>
      </c>
      <c s="5" r="D22" t="n">
        <v>300144</v>
      </c>
      <c s="5" r="E22" t="n">
        <v>472955</v>
      </c>
      <c s="5" r="F22" t="n">
        <v>507232</v>
      </c>
    </row>
    <row r="23" spans="1:6">
      <c s="4" r="A23" t="s">
        <v>372</v>
      </c>
      <c s="5" r="B23" t="n">
        <v>93398</v>
      </c>
      <c s="5" r="C23" t="n">
        <v>238953</v>
      </c>
      <c s="5" r="D23" t="n">
        <v>37359</v>
      </c>
      <c s="5" r="E23" t="n">
        <v>179031</v>
      </c>
      <c s="5" r="F23" t="n">
        <v>158690</v>
      </c>
    </row>
    <row r="24" spans="1:6">
      <c s="4" r="A24" t="s">
        <v>346</v>
      </c>
    </row>
    <row r="25" spans="1:6">
      <c s="4" r="A25" t="s">
        <v>362</v>
      </c>
      <c s="5" r="B25" t="n">
        <v>1845751</v>
      </c>
      <c s="5" r="C25" t="n">
        <v>1337570</v>
      </c>
      <c s="5" r="D25" t="n">
        <v>1845751</v>
      </c>
      <c s="5" r="E25" t="n">
        <v>1337570</v>
      </c>
      <c s="5" r="F25" t="n">
        <v>1726482</v>
      </c>
    </row>
    <row r="26" spans="1:6">
      <c s="4" r="A26" t="s">
        <v>363</v>
      </c>
      <c s="5" r="B26" t="n">
        <v>0</v>
      </c>
      <c s="5" r="C26" t="n">
        <v>220616</v>
      </c>
      <c s="5" r="D26" t="n">
        <v>0</v>
      </c>
      <c s="5" r="E26" t="n">
        <v>220616</v>
      </c>
      <c s="5" r="F26" t="n">
        <v>204511</v>
      </c>
    </row>
    <row r="27" spans="1:6">
      <c s="4" r="A27" t="s">
        <v>365</v>
      </c>
      <c s="5" r="B27" t="n">
        <v>1856008</v>
      </c>
      <c s="5" r="C27" t="n">
        <v>1431199</v>
      </c>
      <c s="5" r="D27" t="n">
        <v>1856008</v>
      </c>
      <c s="5" r="E27" t="n">
        <v>1431199</v>
      </c>
      <c s="5" r="F27" t="n">
        <v>1689772</v>
      </c>
    </row>
    <row r="28" spans="1:6">
      <c s="4" r="A28" t="s">
        <v>366</v>
      </c>
      <c s="5" r="B28" t="n">
        <v>0</v>
      </c>
      <c s="5" r="C28" t="n">
        <v>231221</v>
      </c>
      <c s="5" r="D28" t="n">
        <v>0</v>
      </c>
      <c s="5" r="E28" t="n">
        <v>231221</v>
      </c>
      <c s="5" r="F28" t="n">
        <v>220981</v>
      </c>
    </row>
    <row r="29" spans="1:6">
      <c s="4" r="A29" t="s">
        <v>368</v>
      </c>
      <c s="5" r="B29" t="n">
        <v>0</v>
      </c>
      <c s="5" r="C29" t="n">
        <v>0</v>
      </c>
      <c s="5" r="D29" t="n">
        <v>0</v>
      </c>
      <c s="5" r="E29" t="n">
        <v>0</v>
      </c>
      <c s="5" r="F29" t="n">
        <v>0</v>
      </c>
    </row>
    <row r="30" spans="1:6">
      <c s="4" r="A30" t="s">
        <v>369</v>
      </c>
      <c s="5" r="B30" t="n">
        <v>0</v>
      </c>
      <c s="5" r="C30" t="n">
        <v>18900</v>
      </c>
      <c s="5" r="D30" t="n">
        <v>0</v>
      </c>
      <c s="5" r="E30" t="n">
        <v>18900</v>
      </c>
      <c s="5" r="F30" t="n">
        <v>34400</v>
      </c>
    </row>
    <row r="31" spans="1:6">
      <c s="4" r="A31" t="s">
        <v>371</v>
      </c>
      <c s="5" r="B31" t="n">
        <v>1976769</v>
      </c>
      <c s="5" r="C31" t="n">
        <v>1248510</v>
      </c>
      <c s="5" r="D31" t="n">
        <v>1136004</v>
      </c>
      <c s="5" r="E31" t="n">
        <v>1147288</v>
      </c>
      <c s="5" r="F31" t="n">
        <v>1294710</v>
      </c>
    </row>
    <row r="32" spans="1:6">
      <c s="4" r="A32" t="s">
        <v>372</v>
      </c>
      <c s="5" r="B32" t="n">
        <v>0</v>
      </c>
      <c s="5" r="C32" t="n">
        <v>165405</v>
      </c>
      <c s="5" r="D32" t="n">
        <v>40902</v>
      </c>
      <c s="5" r="E32" t="n">
        <v>257481</v>
      </c>
      <c s="5" r="F32" t="n">
        <v>280104</v>
      </c>
    </row>
    <row r="33" spans="1:6">
      <c s="4" r="A33" t="s">
        <v>332</v>
      </c>
    </row>
    <row r="34" spans="1:6">
      <c s="4" r="A34" t="s">
        <v>362</v>
      </c>
      <c s="5" r="B34" t="n">
        <v>1095830</v>
      </c>
      <c s="5" r="C34" t="n">
        <v>832008</v>
      </c>
      <c s="5" r="D34" t="n">
        <v>1095830</v>
      </c>
      <c s="5" r="E34" t="n">
        <v>832008</v>
      </c>
      <c s="5" r="F34" t="n">
        <v>606133</v>
      </c>
    </row>
    <row r="35" spans="1:6">
      <c s="4" r="A35" t="s">
        <v>363</v>
      </c>
      <c s="5" r="B35" t="n">
        <v>249989</v>
      </c>
      <c s="5" r="C35" t="n">
        <v>542843</v>
      </c>
      <c s="5" r="D35" t="n">
        <v>249989</v>
      </c>
      <c s="5" r="E35" t="n">
        <v>542843</v>
      </c>
      <c s="5" r="F35" t="n">
        <v>115108</v>
      </c>
    </row>
    <row r="36" spans="1:6">
      <c s="4" r="A36" t="s">
        <v>365</v>
      </c>
      <c s="5" r="B36" t="n">
        <v>1470050</v>
      </c>
      <c s="5" r="C36" t="n">
        <v>905092</v>
      </c>
      <c s="5" r="D36" t="n">
        <v>1470050</v>
      </c>
      <c s="5" r="E36" t="n">
        <v>905092</v>
      </c>
      <c s="5" r="F36" t="n">
        <v>875841</v>
      </c>
    </row>
    <row r="37" spans="1:6">
      <c s="4" r="A37" t="s">
        <v>366</v>
      </c>
      <c s="5" r="B37" t="n">
        <v>284200</v>
      </c>
      <c s="5" r="C37" t="n">
        <v>579363</v>
      </c>
      <c s="5" r="D37" t="n">
        <v>284200</v>
      </c>
      <c s="5" r="E37" t="n">
        <v>579363</v>
      </c>
      <c s="5" r="F37" t="n">
        <v>144708</v>
      </c>
    </row>
    <row r="38" spans="1:6">
      <c s="4" r="A38" t="s">
        <v>368</v>
      </c>
      <c s="5" r="B38" t="n">
        <v>0</v>
      </c>
      <c s="5" r="C38" t="n">
        <v>0</v>
      </c>
      <c s="5" r="D38" t="n">
        <v>0</v>
      </c>
      <c s="5" r="E38" t="n">
        <v>0</v>
      </c>
      <c s="5" r="F38" t="n">
        <v>0</v>
      </c>
    </row>
    <row r="39" spans="1:6">
      <c s="4" r="A39" t="s">
        <v>369</v>
      </c>
      <c s="5" r="B39" t="n">
        <v>71800</v>
      </c>
      <c s="5" r="C39" t="n">
        <v>100600</v>
      </c>
      <c s="5" r="D39" t="n">
        <v>71800</v>
      </c>
      <c s="5" r="E39" t="n">
        <v>100600</v>
      </c>
      <c s="5" r="F39" t="n">
        <v>43400</v>
      </c>
    </row>
    <row r="40" spans="1:6">
      <c s="4" r="A40" t="s">
        <v>371</v>
      </c>
      <c s="5" r="B40" t="n">
        <v>780255</v>
      </c>
      <c s="5" r="C40" t="n">
        <v>1042268</v>
      </c>
      <c s="5" r="D40" t="n">
        <v>433329</v>
      </c>
      <c s="5" r="E40" t="n">
        <v>1146323</v>
      </c>
      <c s="5" r="F40" t="n">
        <v>971542</v>
      </c>
    </row>
    <row r="41" spans="1:6">
      <c s="4" r="A41" t="s">
        <v>372</v>
      </c>
      <c s="5" r="B41" t="n">
        <v>302937</v>
      </c>
      <c s="5" r="C41" t="n">
        <v>394924</v>
      </c>
      <c s="5" r="D41" t="n">
        <v>144196</v>
      </c>
      <c s="5" r="E41" t="n">
        <v>408070</v>
      </c>
      <c s="5" r="F41" t="n">
        <v>294807</v>
      </c>
    </row>
    <row r="42" spans="1:6">
      <c s="4" r="A42" t="s">
        <v>347</v>
      </c>
    </row>
    <row r="43" spans="1:6">
      <c s="4" r="A43" t="s">
        <v>362</v>
      </c>
      <c s="5" r="B43" t="n">
        <v>0</v>
      </c>
      <c s="5" r="C43" t="n">
        <v>269912</v>
      </c>
      <c s="5" r="D43" t="n">
        <v>0</v>
      </c>
      <c s="5" r="E43" t="n">
        <v>269912</v>
      </c>
      <c s="5" r="F43" t="n">
        <v>328889</v>
      </c>
    </row>
    <row r="44" spans="1:6">
      <c s="4" r="A44" t="s">
        <v>363</v>
      </c>
      <c s="5" r="B44" t="n">
        <v>238623</v>
      </c>
      <c s="5" r="C44" t="n">
        <v>100863</v>
      </c>
      <c s="5" r="D44" t="n">
        <v>238623</v>
      </c>
      <c s="5" r="E44" t="n">
        <v>100863</v>
      </c>
      <c s="5" r="F44" t="n">
        <v>0</v>
      </c>
    </row>
    <row r="45" spans="1:6">
      <c s="4" r="A45" t="s">
        <v>365</v>
      </c>
      <c s="5" r="B45" t="n">
        <v>0</v>
      </c>
      <c s="5" r="C45" t="n">
        <v>316506</v>
      </c>
      <c s="5" r="D45" t="n">
        <v>0</v>
      </c>
      <c s="5" r="E45" t="n">
        <v>316506</v>
      </c>
      <c s="5" r="F45" t="n">
        <v>390260</v>
      </c>
    </row>
    <row r="46" spans="1:6">
      <c s="4" r="A46" t="s">
        <v>366</v>
      </c>
      <c s="5" r="B46" t="n">
        <v>284202</v>
      </c>
      <c s="5" r="C46" t="n">
        <v>109217</v>
      </c>
      <c s="5" r="D46" t="n">
        <v>284202</v>
      </c>
      <c s="5" r="E46" t="n">
        <v>109217</v>
      </c>
      <c s="5" r="F46" t="n">
        <v>0</v>
      </c>
    </row>
    <row r="47" spans="1:6">
      <c s="4" r="A47" t="s">
        <v>368</v>
      </c>
      <c s="5" r="B47" t="n">
        <v>0</v>
      </c>
      <c s="5" r="C47" t="n">
        <v>0</v>
      </c>
      <c s="5" r="D47" t="n">
        <v>0</v>
      </c>
      <c s="5" r="E47" t="n">
        <v>0</v>
      </c>
      <c s="5" r="F47" t="n">
        <v>0</v>
      </c>
    </row>
    <row r="48" spans="1:6">
      <c s="4" r="A48" t="s">
        <v>369</v>
      </c>
      <c s="5" r="B48" t="n">
        <v>47500</v>
      </c>
      <c s="5" r="C48" t="n">
        <v>13100</v>
      </c>
      <c s="5" r="D48" t="n">
        <v>47500</v>
      </c>
      <c s="5" r="E48" t="n">
        <v>13100</v>
      </c>
      <c s="5" r="F48" t="n">
        <v>0</v>
      </c>
    </row>
    <row r="49" spans="1:6">
      <c s="4" r="A49" t="s">
        <v>371</v>
      </c>
      <c s="5" r="B49" t="n">
        <v>120465</v>
      </c>
      <c s="5" r="C49" t="n">
        <v>183089</v>
      </c>
      <c s="5" r="D49" t="n">
        <v>113964</v>
      </c>
      <c s="5" r="E49" t="n">
        <v>176772</v>
      </c>
      <c s="5" r="F49" t="n">
        <v>238826</v>
      </c>
    </row>
    <row r="50" spans="1:6">
      <c s="4" r="A50" t="s">
        <v>372</v>
      </c>
      <c s="7" r="B50" t="n">
        <v>152865</v>
      </c>
      <c s="7" r="C50" t="n">
        <v>176875</v>
      </c>
      <c s="7" r="D50" t="n">
        <v>61146</v>
      </c>
      <c s="7" r="E50" t="n">
        <v>249621</v>
      </c>
      <c s="7" r="F50" t="n">
        <v>1497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374</v>
      </c>
      <c s="2" r="B1" t="s">
        <v>2</v>
      </c>
      <c s="2" r="C1" t="s">
        <v>28</v>
      </c>
      <c s="2" r="D1" t="s">
        <v>29</v>
      </c>
    </row>
    <row r="2" spans="1:4">
      <c s="4" r="A2" t="s">
        <v>375</v>
      </c>
      <c s="7" r="B2" t="n">
        <v>441184376</v>
      </c>
      <c s="7" r="C2" t="n">
        <v>431936170</v>
      </c>
      <c s="7" r="D2" t="n">
        <v>433591328</v>
      </c>
    </row>
    <row r="3" spans="1:4">
      <c s="4" r="A3" t="s">
        <v>376</v>
      </c>
      <c s="5" r="B3" t="n">
        <v>7731890</v>
      </c>
      <c s="5" r="C3" t="n">
        <v>6077782</v>
      </c>
      <c s="5" r="D3" t="n">
        <v>7062753</v>
      </c>
    </row>
    <row r="4" spans="1:4">
      <c s="4" r="A4" t="s">
        <v>377</v>
      </c>
      <c s="5" r="B4" t="n">
        <v>10565784</v>
      </c>
      <c s="5" r="C4" t="n">
        <v>9791003</v>
      </c>
      <c s="5" r="D4" t="n">
        <v>9939223</v>
      </c>
    </row>
    <row r="5" spans="1:4">
      <c s="4" r="A5" t="s">
        <v>342</v>
      </c>
      <c s="5" r="B5" t="n">
        <v>459482050</v>
      </c>
      <c s="5" r="C5" t="n">
        <v>447804955</v>
      </c>
      <c s="5" r="D5" t="n">
        <v>450593304</v>
      </c>
    </row>
    <row r="6" spans="1:4">
      <c s="4" r="A6" t="s">
        <v>345</v>
      </c>
    </row>
    <row r="7" spans="1:4">
      <c s="4" r="A7" t="s">
        <v>375</v>
      </c>
      <c s="5" r="B7" t="n">
        <v>70152385</v>
      </c>
      <c s="5" r="C7" t="n">
        <v>61201586</v>
      </c>
      <c s="5" r="D7" t="n">
        <v>60373539</v>
      </c>
    </row>
    <row r="8" spans="1:4">
      <c s="4" r="A8" t="s">
        <v>376</v>
      </c>
      <c s="5" r="B8" t="n">
        <v>2451677</v>
      </c>
      <c s="5" r="C8" t="n">
        <v>2316908</v>
      </c>
      <c s="5" r="D8" t="n">
        <v>2730275</v>
      </c>
    </row>
    <row r="9" spans="1:4">
      <c s="4" r="A9" t="s">
        <v>377</v>
      </c>
      <c s="5" r="B9" t="n">
        <v>957063</v>
      </c>
      <c s="5" r="C9" t="n">
        <v>871726</v>
      </c>
      <c s="5" r="D9" t="n">
        <v>1371570</v>
      </c>
    </row>
    <row r="10" spans="1:4">
      <c s="4" r="A10" t="s">
        <v>342</v>
      </c>
      <c s="5" r="B10" t="n">
        <v>73561125</v>
      </c>
      <c s="5" r="C10" t="n">
        <v>64390220</v>
      </c>
      <c s="5" r="D10" t="n">
        <v>64475384</v>
      </c>
    </row>
    <row r="11" spans="1:4">
      <c s="4" r="A11" t="s">
        <v>346</v>
      </c>
    </row>
    <row r="12" spans="1:4">
      <c s="4" r="A12" t="s">
        <v>375</v>
      </c>
      <c s="5" r="B12" t="n">
        <v>162191020</v>
      </c>
      <c s="5" r="C12" t="n">
        <v>157767641</v>
      </c>
      <c s="5" r="D12" t="n">
        <v>155124213</v>
      </c>
    </row>
    <row r="13" spans="1:4">
      <c s="4" r="A13" t="s">
        <v>376</v>
      </c>
      <c s="5" r="B13" t="n">
        <v>4819930</v>
      </c>
      <c s="5" r="C13" t="n">
        <v>3280904</v>
      </c>
      <c s="5" r="D13" t="n">
        <v>3586566</v>
      </c>
    </row>
    <row r="14" spans="1:4">
      <c s="4" r="A14" t="s">
        <v>377</v>
      </c>
      <c s="5" r="B14" t="n">
        <v>5554271</v>
      </c>
      <c s="5" r="C14" t="n">
        <v>5563285</v>
      </c>
      <c s="5" r="D14" t="n">
        <v>5592064</v>
      </c>
    </row>
    <row r="15" spans="1:4">
      <c s="4" r="A15" t="s">
        <v>342</v>
      </c>
      <c s="5" r="B15" t="n">
        <v>172565221</v>
      </c>
      <c s="5" r="C15" t="n">
        <v>166611830</v>
      </c>
      <c s="5" r="D15" t="n">
        <v>164302843</v>
      </c>
    </row>
    <row r="16" spans="1:4">
      <c s="4" r="A16" t="s">
        <v>332</v>
      </c>
    </row>
    <row r="17" spans="1:4">
      <c s="4" r="A17" t="s">
        <v>375</v>
      </c>
      <c s="5" r="B17" t="n">
        <v>158224270</v>
      </c>
      <c s="5" r="C17" t="n">
        <v>160912689</v>
      </c>
      <c s="5" r="D17" t="n">
        <v>166345054</v>
      </c>
    </row>
    <row r="18" spans="1:4">
      <c s="4" r="A18" t="s">
        <v>376</v>
      </c>
      <c s="5" r="B18" t="n">
        <v>231391</v>
      </c>
      <c s="5" r="C18" t="n">
        <v>228148</v>
      </c>
      <c s="5" r="D18" t="n">
        <v>598381</v>
      </c>
    </row>
    <row r="19" spans="1:4">
      <c s="4" r="A19" t="s">
        <v>377</v>
      </c>
      <c s="5" r="B19" t="n">
        <v>3654255</v>
      </c>
      <c s="5" r="C19" t="n">
        <v>2825287</v>
      </c>
      <c s="5" r="D19" t="n">
        <v>2424274</v>
      </c>
    </row>
    <row r="20" spans="1:4">
      <c s="4" r="A20" t="s">
        <v>342</v>
      </c>
      <c s="5" r="B20" t="n">
        <v>162109916</v>
      </c>
      <c s="5" r="C20" t="n">
        <v>163966124</v>
      </c>
      <c s="5" r="D20" t="n">
        <v>169367709</v>
      </c>
    </row>
    <row r="21" spans="1:4">
      <c s="4" r="A21" t="s">
        <v>347</v>
      </c>
    </row>
    <row r="22" spans="1:4">
      <c s="4" r="A22" t="s">
        <v>375</v>
      </c>
      <c s="5" r="B22" t="n">
        <v>43196452</v>
      </c>
      <c s="5" r="C22" t="n">
        <v>44018956</v>
      </c>
      <c s="5" r="D22" t="n">
        <v>43883107</v>
      </c>
    </row>
    <row r="23" spans="1:4">
      <c s="4" r="A23" t="s">
        <v>376</v>
      </c>
      <c s="5" r="B23" t="n">
        <v>228892</v>
      </c>
      <c s="5" r="C23" t="n">
        <v>251822</v>
      </c>
      <c s="5" r="D23" t="n">
        <v>147531</v>
      </c>
    </row>
    <row r="24" spans="1:4">
      <c s="4" r="A24" t="s">
        <v>377</v>
      </c>
      <c s="5" r="B24" t="n">
        <v>391208</v>
      </c>
      <c s="5" r="C24" t="n">
        <v>530705</v>
      </c>
      <c s="5" r="D24" t="n">
        <v>533388</v>
      </c>
    </row>
    <row r="25" spans="1:4">
      <c s="4" r="A25" t="s">
        <v>342</v>
      </c>
      <c s="5" r="B25" t="n">
        <v>43816552</v>
      </c>
      <c s="5" r="C25" t="n">
        <v>44801483</v>
      </c>
      <c s="5" r="D25" t="n">
        <v>44564026</v>
      </c>
    </row>
    <row r="26" spans="1:4">
      <c s="4" r="A26" t="s">
        <v>334</v>
      </c>
    </row>
    <row r="27" spans="1:4">
      <c s="4" r="A27" t="s">
        <v>375</v>
      </c>
      <c s="5" r="B27" t="n">
        <v>7420249</v>
      </c>
      <c s="5" r="C27" t="n">
        <v>8035298</v>
      </c>
      <c s="5" r="D27" t="n">
        <v>7865415</v>
      </c>
    </row>
    <row r="28" spans="1:4">
      <c s="4" r="A28" t="s">
        <v>376</v>
      </c>
      <c s="5" r="B28" t="n">
        <v>0</v>
      </c>
      <c s="5" r="C28" t="n">
        <v>0</v>
      </c>
      <c s="5" r="D28" t="n">
        <v>0</v>
      </c>
    </row>
    <row r="29" spans="1:4">
      <c s="4" r="A29" t="s">
        <v>377</v>
      </c>
      <c s="5" r="B29" t="n">
        <v>8987</v>
      </c>
      <c s="5" r="C29" t="n">
        <v>0</v>
      </c>
      <c s="5" r="D29" t="n">
        <v>17927</v>
      </c>
    </row>
    <row r="30" spans="1:4">
      <c s="4" r="A30" t="s">
        <v>342</v>
      </c>
      <c s="7" r="B30" t="n">
        <v>7429236</v>
      </c>
      <c s="7" r="C30" t="n">
        <v>8035298</v>
      </c>
      <c s="7" r="D30" t="n">
        <v>78833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7"/>
    <col customWidth="1" max="2" min="2" width="28"/>
    <col customWidth="1" max="3" min="3" width="28"/>
    <col customWidth="1" max="4" min="4" width="28"/>
    <col customWidth="1" max="5" min="5" width="28"/>
    <col customWidth="1" max="6" min="6" width="28"/>
  </cols>
  <sheetData>
    <row r="1" spans="1:6">
      <c s="1" r="A1" t="s">
        <v>378</v>
      </c>
      <c s="2" r="B1" t="s">
        <v>85</v>
      </c>
      <c s="2" r="D1" t="s">
        <v>1</v>
      </c>
      <c s="2" r="F1" t="s">
        <v>285</v>
      </c>
    </row>
    <row r="2" spans="1:6">
      <c s="2" r="B2" t="s">
        <v>379</v>
      </c>
      <c s="2" r="C2" t="s">
        <v>380</v>
      </c>
      <c s="2" r="D2" t="s">
        <v>379</v>
      </c>
      <c s="2" r="E2" t="s">
        <v>380</v>
      </c>
      <c s="2" r="F2" t="s">
        <v>381</v>
      </c>
    </row>
    <row r="3" spans="1:6">
      <c s="4" r="A3" t="s">
        <v>382</v>
      </c>
      <c s="5" r="B3" t="n">
        <v>6</v>
      </c>
      <c s="5" r="D3" t="n">
        <v>13</v>
      </c>
      <c s="5" r="F3" t="n">
        <v>12</v>
      </c>
    </row>
    <row r="4" spans="1:6">
      <c s="4" r="A4" t="s">
        <v>383</v>
      </c>
      <c s="7" r="B4" t="n">
        <v>817316</v>
      </c>
      <c s="7" r="D4" t="n">
        <v>1279390</v>
      </c>
      <c s="7" r="F4" t="n">
        <v>1596532</v>
      </c>
    </row>
    <row r="5" spans="1:6">
      <c s="4" r="A5" t="s">
        <v>384</v>
      </c>
      <c s="7" r="B5" t="n">
        <v>859025</v>
      </c>
      <c s="7" r="D5" t="n">
        <v>1341603</v>
      </c>
      <c s="7" r="F5" t="n">
        <v>1634159</v>
      </c>
    </row>
    <row r="6" spans="1:6">
      <c s="4" r="A6" t="s">
        <v>358</v>
      </c>
    </row>
    <row r="7" spans="1:6">
      <c s="4" r="A7" t="s">
        <v>382</v>
      </c>
      <c s="5" r="E7" t="n">
        <v>6</v>
      </c>
    </row>
    <row r="8" spans="1:6">
      <c s="4" r="A8" t="s">
        <v>383</v>
      </c>
      <c s="7" r="E8" t="n">
        <v>480899</v>
      </c>
    </row>
    <row r="9" spans="1:6">
      <c s="4" r="A9" t="s">
        <v>384</v>
      </c>
      <c s="7" r="E9" t="n">
        <v>510737</v>
      </c>
    </row>
    <row r="10" spans="1:6">
      <c s="4" r="A10" t="s">
        <v>345</v>
      </c>
    </row>
    <row r="11" spans="1:6">
      <c s="4" r="A11" t="s">
        <v>382</v>
      </c>
      <c s="5" r="B11" t="n">
        <v>3</v>
      </c>
      <c s="5" r="D11" t="n">
        <v>3</v>
      </c>
    </row>
    <row r="12" spans="1:6">
      <c s="4" r="A12" t="s">
        <v>383</v>
      </c>
      <c s="7" r="B12" t="n">
        <v>198999</v>
      </c>
      <c s="7" r="D12" t="n">
        <v>198999</v>
      </c>
    </row>
    <row r="13" spans="1:6">
      <c s="4" r="A13" t="s">
        <v>384</v>
      </c>
      <c s="7" r="B13" t="n">
        <v>198829</v>
      </c>
      <c s="7" r="D13" t="n">
        <v>198829</v>
      </c>
    </row>
    <row r="14" spans="1:6">
      <c s="4" r="A14" t="s">
        <v>359</v>
      </c>
    </row>
    <row r="15" spans="1:6">
      <c s="4" r="A15" t="s">
        <v>382</v>
      </c>
      <c s="5" r="B15" t="n">
        <v>0</v>
      </c>
    </row>
    <row r="16" spans="1:6">
      <c s="4" r="A16" t="s">
        <v>383</v>
      </c>
      <c s="7" r="B16" t="n">
        <v>0</v>
      </c>
    </row>
    <row r="17" spans="1:6">
      <c s="4" r="A17" t="s">
        <v>384</v>
      </c>
      <c s="7" r="B17" t="n">
        <v>0</v>
      </c>
    </row>
    <row r="18" spans="1:6">
      <c s="4" r="A18" t="s">
        <v>332</v>
      </c>
    </row>
    <row r="19" spans="1:6">
      <c s="4" r="A19" t="s">
        <v>382</v>
      </c>
      <c s="5" r="B19" t="n">
        <v>3</v>
      </c>
      <c s="5" r="C19" t="n">
        <v>3</v>
      </c>
      <c s="5" r="D19" t="n">
        <v>8</v>
      </c>
    </row>
    <row r="20" spans="1:6">
      <c s="4" r="A20" t="s">
        <v>383</v>
      </c>
      <c s="7" r="B20" t="n">
        <v>618317</v>
      </c>
      <c s="7" r="C20" t="n">
        <v>218330</v>
      </c>
      <c s="7" r="D20" t="n">
        <v>962646</v>
      </c>
    </row>
    <row r="21" spans="1:6">
      <c s="4" r="A21" t="s">
        <v>384</v>
      </c>
      <c s="7" r="B21" t="n">
        <v>660196</v>
      </c>
      <c s="7" r="C21" t="n">
        <v>237090</v>
      </c>
      <c s="7" r="D21" t="n">
        <v>1021102</v>
      </c>
    </row>
    <row r="22" spans="1:6">
      <c s="4" r="A22" t="s">
        <v>347</v>
      </c>
    </row>
    <row r="23" spans="1:6">
      <c s="4" r="A23" t="s">
        <v>382</v>
      </c>
      <c s="5" r="D23" t="n">
        <v>2</v>
      </c>
    </row>
    <row r="24" spans="1:6">
      <c s="4" r="A24" t="s">
        <v>383</v>
      </c>
      <c s="7" r="D24" t="n">
        <v>117745</v>
      </c>
    </row>
    <row r="25" spans="1:6">
      <c s="4" r="A25" t="s">
        <v>384</v>
      </c>
      <c s="7" r="D25" t="n">
        <v>121672</v>
      </c>
    </row>
    <row r="26" spans="1:6">
      <c s="4" r="A26" t="s">
        <v>346</v>
      </c>
    </row>
    <row r="27" spans="1:6">
      <c s="4" r="A27" t="s">
        <v>382</v>
      </c>
      <c s="5" r="F27" t="n">
        <v>1</v>
      </c>
    </row>
    <row r="28" spans="1:6">
      <c s="4" r="A28" t="s">
        <v>383</v>
      </c>
      <c s="7" r="F28" t="n">
        <v>301823</v>
      </c>
    </row>
    <row r="29" spans="1:6">
      <c s="4" r="A29" t="s">
        <v>384</v>
      </c>
      <c s="7" r="F29" t="n">
        <v>301823</v>
      </c>
    </row>
    <row r="30" spans="1:6">
      <c s="4" r="A30" t="s">
        <v>358</v>
      </c>
    </row>
    <row r="31" spans="1:6">
      <c s="4" r="A31" t="s">
        <v>382</v>
      </c>
      <c s="5" r="F31" t="n">
        <v>11</v>
      </c>
    </row>
    <row r="32" spans="1:6">
      <c s="4" r="A32" t="s">
        <v>383</v>
      </c>
      <c s="7" r="F32" t="n">
        <v>1294709</v>
      </c>
    </row>
    <row r="33" spans="1:6">
      <c s="4" r="A33" t="s">
        <v>384</v>
      </c>
      <c s="7" r="F33" t="n">
        <v>13323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28"/>
    <col customWidth="1" max="3" min="3" width="28"/>
    <col customWidth="1" max="4" min="4" width="28"/>
  </cols>
  <sheetData>
    <row r="1" spans="1:4">
      <c s="1" r="A1" t="s">
        <v>385</v>
      </c>
      <c s="2" r="B1" t="s">
        <v>1</v>
      </c>
      <c s="2" r="D1" t="s">
        <v>285</v>
      </c>
    </row>
    <row r="2" spans="1:4">
      <c s="2" r="B2" t="s">
        <v>379</v>
      </c>
      <c s="2" r="C2" t="s">
        <v>380</v>
      </c>
      <c s="2" r="D2" t="s">
        <v>381</v>
      </c>
    </row>
    <row r="3" spans="1:4">
      <c s="4" r="A3" t="s">
        <v>386</v>
      </c>
      <c s="5" r="B3" t="n">
        <v>4</v>
      </c>
    </row>
    <row r="4" spans="1:4">
      <c s="4" r="A4" t="s">
        <v>387</v>
      </c>
      <c s="7" r="B4" t="n">
        <v>340904</v>
      </c>
    </row>
    <row r="5" spans="1:4">
      <c s="4" r="A5" t="s">
        <v>388</v>
      </c>
    </row>
    <row r="6" spans="1:4">
      <c s="4" r="A6" t="s">
        <v>386</v>
      </c>
      <c s="5" r="B6" t="n">
        <v>1</v>
      </c>
    </row>
    <row r="7" spans="1:4">
      <c s="4" r="A7" t="s">
        <v>387</v>
      </c>
      <c s="7" r="B7" t="n">
        <v>82336</v>
      </c>
    </row>
    <row r="8" spans="1:4">
      <c s="4" r="A8" t="s">
        <v>358</v>
      </c>
    </row>
    <row r="9" spans="1:4">
      <c s="4" r="A9" t="s">
        <v>386</v>
      </c>
      <c s="5" r="B9" t="n">
        <v>3</v>
      </c>
      <c s="5" r="C9" t="n">
        <v>5</v>
      </c>
      <c s="5" r="D9" t="n">
        <v>2</v>
      </c>
    </row>
    <row r="10" spans="1:4">
      <c s="4" r="A10" t="s">
        <v>387</v>
      </c>
      <c s="7" r="B10" t="n">
        <v>258568</v>
      </c>
      <c s="7" r="C10" t="n">
        <v>441679</v>
      </c>
      <c s="7" r="D10" t="n">
        <v>1378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9</v>
      </c>
      <c s="2" r="B1" t="s">
        <v>2</v>
      </c>
      <c s="2" r="C1" t="s">
        <v>29</v>
      </c>
    </row>
    <row r="2" spans="1:3">
      <c s="3" r="A2" t="s">
        <v>212</v>
      </c>
    </row>
    <row r="3" spans="1:3">
      <c s="4" r="A3" t="s">
        <v>390</v>
      </c>
      <c s="7" r="B3" t="n">
        <v>104600</v>
      </c>
      <c s="7" r="C3" t="n">
        <v>88300</v>
      </c>
    </row>
    <row r="4" spans="1:3">
      <c s="4" r="A4" t="s">
        <v>391</v>
      </c>
      <c s="5" r="B4" t="n">
        <v>403526</v>
      </c>
    </row>
    <row r="5" spans="1:3">
      <c s="4" r="A5" t="s">
        <v>392</v>
      </c>
      <c s="7" r="B5" t="n">
        <v>4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s="1" r="A1" t="s">
        <v>393</v>
      </c>
      <c s="2" r="B1" t="s">
        <v>394</v>
      </c>
    </row>
    <row r="2" spans="1:2">
      <c s="3" r="A2" t="s">
        <v>216</v>
      </c>
    </row>
    <row r="3" spans="1:2">
      <c s="5" r="A3" t="n">
        <v>2015</v>
      </c>
      <c s="7" r="B3" t="n">
        <v>136345</v>
      </c>
    </row>
    <row r="4" spans="1:2">
      <c s="5" r="A4" t="n">
        <v>2016</v>
      </c>
      <c s="5" r="B4" t="n">
        <v>272695</v>
      </c>
    </row>
    <row r="5" spans="1:2">
      <c s="5" r="A5" t="n">
        <v>2017</v>
      </c>
      <c s="5" r="B5" t="n">
        <v>272691</v>
      </c>
    </row>
    <row r="6" spans="1:2">
      <c s="4" r="A6" t="s">
        <v>395</v>
      </c>
      <c s="7" r="B6" t="n">
        <v>6817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396</v>
      </c>
      <c s="2" r="B1" t="s">
        <v>1</v>
      </c>
    </row>
    <row r="2" spans="1:3">
      <c s="2" r="B2" t="s">
        <v>2</v>
      </c>
      <c s="2" r="C2" t="s">
        <v>29</v>
      </c>
    </row>
    <row r="3" spans="1:3">
      <c s="3" r="A3" t="s">
        <v>216</v>
      </c>
    </row>
    <row r="4" spans="1:3">
      <c s="4" r="A4" t="s">
        <v>397</v>
      </c>
      <c s="7" r="B4" t="n">
        <v>3479269</v>
      </c>
      <c s="7" r="C4" t="n">
        <v>3206569</v>
      </c>
    </row>
    <row r="5" spans="1:3">
      <c s="4" r="A5" t="s">
        <v>398</v>
      </c>
      <c s="7" r="B5" t="n">
        <v>136350</v>
      </c>
      <c s="7" r="C5" t="n">
        <v>1363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84</v>
      </c>
      <c s="2" r="B1" t="s">
        <v>85</v>
      </c>
      <c s="2" r="D1" t="s">
        <v>1</v>
      </c>
    </row>
    <row r="2" spans="1:5">
      <c s="2" r="B2" t="s">
        <v>2</v>
      </c>
      <c s="2" r="C2" t="s">
        <v>29</v>
      </c>
      <c s="2" r="D2" t="s">
        <v>2</v>
      </c>
      <c s="2" r="E2" t="s">
        <v>29</v>
      </c>
    </row>
    <row r="3" spans="1:5">
      <c s="3" r="A3" t="s">
        <v>86</v>
      </c>
    </row>
    <row r="4" spans="1:5">
      <c s="4" r="A4" t="s">
        <v>87</v>
      </c>
      <c s="7" r="B4" t="n">
        <v>5346764</v>
      </c>
      <c s="7" r="C4" t="n">
        <v>5373903</v>
      </c>
      <c s="7" r="D4" t="n">
        <v>10811025</v>
      </c>
      <c s="7" r="E4" t="n">
        <v>10644679</v>
      </c>
    </row>
    <row r="5" spans="1:5">
      <c s="3" r="A5" t="s">
        <v>88</v>
      </c>
    </row>
    <row r="6" spans="1:5">
      <c s="4" r="A6" t="s">
        <v>89</v>
      </c>
      <c s="5" r="B6" t="n">
        <v>102608</v>
      </c>
      <c s="5" r="C6" t="n">
        <v>73040</v>
      </c>
      <c s="5" r="D6" t="n">
        <v>207647</v>
      </c>
      <c s="5" r="E6" t="n">
        <v>139384</v>
      </c>
    </row>
    <row r="7" spans="1:5">
      <c s="4" r="A7" t="s">
        <v>90</v>
      </c>
      <c s="5" r="B7" t="n">
        <v>276254</v>
      </c>
      <c s="5" r="C7" t="n">
        <v>241342</v>
      </c>
      <c s="5" r="D7" t="n">
        <v>547380</v>
      </c>
      <c s="5" r="E7" t="n">
        <v>497970</v>
      </c>
    </row>
    <row r="8" spans="1:5">
      <c s="4" r="A8" t="s">
        <v>91</v>
      </c>
      <c s="5" r="B8" t="n">
        <v>23788</v>
      </c>
      <c s="5" r="C8" t="n">
        <v>23026</v>
      </c>
      <c s="5" r="D8" t="n">
        <v>47671</v>
      </c>
      <c s="5" r="E8" t="n">
        <v>46310</v>
      </c>
    </row>
    <row r="9" spans="1:5">
      <c s="4" r="A9" t="s">
        <v>92</v>
      </c>
      <c s="5" r="B9" t="n">
        <v>1770</v>
      </c>
      <c s="5" r="C9" t="n">
        <v>2836</v>
      </c>
      <c s="5" r="D9" t="n">
        <v>4260</v>
      </c>
      <c s="5" r="E9" t="n">
        <v>4080</v>
      </c>
    </row>
    <row r="10" spans="1:5">
      <c s="4" r="A10" t="s">
        <v>93</v>
      </c>
      <c s="5" r="B10" t="n">
        <v>5751184</v>
      </c>
      <c s="5" r="C10" t="n">
        <v>5714147</v>
      </c>
      <c s="5" r="D10" t="n">
        <v>11617983</v>
      </c>
      <c s="5" r="E10" t="n">
        <v>11332423</v>
      </c>
    </row>
    <row r="11" spans="1:5">
      <c s="3" r="A11" t="s">
        <v>94</v>
      </c>
    </row>
    <row r="12" spans="1:5">
      <c s="4" r="A12" t="s">
        <v>95</v>
      </c>
      <c s="5" r="B12" t="n">
        <v>529181</v>
      </c>
      <c s="5" r="C12" t="n">
        <v>642719</v>
      </c>
      <c s="5" r="D12" t="n">
        <v>1121638</v>
      </c>
      <c s="5" r="E12" t="n">
        <v>1299974</v>
      </c>
    </row>
    <row r="13" spans="1:5">
      <c s="4" r="A13" t="s">
        <v>96</v>
      </c>
      <c s="5" r="B13" t="n">
        <v>23535</v>
      </c>
      <c s="5" r="C13" t="n">
        <v>20450</v>
      </c>
      <c s="5" r="D13" t="n">
        <v>38276</v>
      </c>
      <c s="5" r="E13" t="n">
        <v>39136</v>
      </c>
    </row>
    <row r="14" spans="1:5">
      <c s="4" r="A14" t="s">
        <v>97</v>
      </c>
      <c s="5" r="B14" t="n">
        <v>17933</v>
      </c>
      <c s="5" r="C14" t="n">
        <v>14385</v>
      </c>
      <c s="5" r="D14" t="n">
        <v>37570</v>
      </c>
      <c s="5" r="E14" t="n">
        <v>30983</v>
      </c>
    </row>
    <row r="15" spans="1:5">
      <c s="4" r="A15" t="s">
        <v>98</v>
      </c>
      <c s="5" r="B15" t="n">
        <v>101655</v>
      </c>
      <c s="5" r="C15" t="n">
        <v>100442</v>
      </c>
      <c s="5" r="D15" t="n">
        <v>202333</v>
      </c>
      <c s="5" r="E15" t="n">
        <v>201193</v>
      </c>
    </row>
    <row r="16" spans="1:5">
      <c s="4" r="A16" t="s">
        <v>99</v>
      </c>
      <c s="5" r="B16" t="n">
        <v>672304</v>
      </c>
      <c s="5" r="C16" t="n">
        <v>777996</v>
      </c>
      <c s="5" r="D16" t="n">
        <v>1399817</v>
      </c>
      <c s="5" r="E16" t="n">
        <v>1571286</v>
      </c>
    </row>
    <row r="17" spans="1:5">
      <c s="4" r="A17" t="s">
        <v>100</v>
      </c>
      <c s="5" r="B17" t="n">
        <v>5078880</v>
      </c>
      <c s="5" r="C17" t="n">
        <v>4936151</v>
      </c>
      <c s="5" r="D17" t="n">
        <v>10218166</v>
      </c>
      <c s="5" r="E17" t="n">
        <v>9761137</v>
      </c>
    </row>
    <row r="18" spans="1:5">
      <c s="4" r="A18" t="s">
        <v>101</v>
      </c>
      <c s="5" r="B18" t="n">
        <v>150000</v>
      </c>
      <c s="5" r="C18" t="n">
        <v>135000</v>
      </c>
      <c s="5" r="D18" t="n">
        <v>300000</v>
      </c>
      <c s="5" r="E18" t="n">
        <v>270000</v>
      </c>
    </row>
    <row r="19" spans="1:5">
      <c s="4" r="A19" t="s">
        <v>102</v>
      </c>
      <c s="5" r="B19" t="n">
        <v>4928880</v>
      </c>
      <c s="5" r="C19" t="n">
        <v>4801151</v>
      </c>
      <c s="5" r="D19" t="n">
        <v>9918166</v>
      </c>
      <c s="5" r="E19" t="n">
        <v>9491137</v>
      </c>
    </row>
    <row r="20" spans="1:5">
      <c s="3" r="A20" t="s">
        <v>103</v>
      </c>
    </row>
    <row r="21" spans="1:5">
      <c s="4" r="A21" t="s">
        <v>104</v>
      </c>
      <c s="5" r="B21" t="n">
        <v>642981</v>
      </c>
      <c s="5" r="C21" t="n">
        <v>658972</v>
      </c>
      <c s="5" r="D21" t="n">
        <v>1274418</v>
      </c>
      <c s="5" r="E21" t="n">
        <v>1305785</v>
      </c>
    </row>
    <row r="22" spans="1:5">
      <c s="4" r="A22" t="s">
        <v>105</v>
      </c>
      <c s="5" r="B22" t="n">
        <v>247565</v>
      </c>
      <c s="5" r="C22" t="n">
        <v>260330</v>
      </c>
      <c s="5" r="D22" t="n">
        <v>448240</v>
      </c>
      <c s="5" r="E22" t="n">
        <v>509460</v>
      </c>
    </row>
    <row r="23" spans="1:5">
      <c s="4" r="A23" t="s">
        <v>106</v>
      </c>
      <c s="5" r="B23" t="n">
        <v>186433</v>
      </c>
      <c s="5" r="C23" t="n">
        <v>122066</v>
      </c>
      <c s="5" r="D23" t="n">
        <v>320632</v>
      </c>
      <c s="5" r="E23" t="n">
        <v>266466</v>
      </c>
    </row>
    <row r="24" spans="1:5">
      <c s="4" r="A24" t="s">
        <v>107</v>
      </c>
      <c s="5" r="B24" t="n">
        <v>2723</v>
      </c>
      <c s="5" r="C24" t="n">
        <v>21828</v>
      </c>
      <c s="5" r="D24" t="n">
        <v>2723</v>
      </c>
      <c s="5" r="E24" t="n">
        <v>21828</v>
      </c>
    </row>
    <row r="25" spans="1:5">
      <c s="4" r="A25" t="s">
        <v>108</v>
      </c>
      <c s="5" r="B25" t="n">
        <v>224779</v>
      </c>
      <c s="5" r="C25" t="n">
        <v>274026</v>
      </c>
      <c s="5" r="D25" t="n">
        <v>471253</v>
      </c>
      <c s="5" r="E25" t="n">
        <v>547184</v>
      </c>
    </row>
    <row r="26" spans="1:5">
      <c s="4" r="A26" t="s">
        <v>109</v>
      </c>
      <c s="5" r="B26" t="n">
        <v>1304481</v>
      </c>
      <c s="5" r="C26" t="n">
        <v>1337222</v>
      </c>
      <c s="5" r="D26" t="n">
        <v>2517266</v>
      </c>
      <c s="5" r="E26" t="n">
        <v>2650723</v>
      </c>
    </row>
    <row r="27" spans="1:5">
      <c s="3" r="A27" t="s">
        <v>110</v>
      </c>
    </row>
    <row r="28" spans="1:5">
      <c s="4" r="A28" t="s">
        <v>111</v>
      </c>
      <c s="5" r="B28" t="n">
        <v>1683200</v>
      </c>
      <c s="5" r="C28" t="n">
        <v>1650000</v>
      </c>
      <c s="5" r="D28" t="n">
        <v>3338352</v>
      </c>
      <c s="5" r="E28" t="n">
        <v>3300000</v>
      </c>
    </row>
    <row r="29" spans="1:5">
      <c s="4" r="A29" t="s">
        <v>112</v>
      </c>
      <c s="5" r="B29" t="n">
        <v>672527</v>
      </c>
      <c s="5" r="C29" t="n">
        <v>573501</v>
      </c>
      <c s="5" r="D29" t="n">
        <v>1336680</v>
      </c>
      <c s="5" r="E29" t="n">
        <v>1204698</v>
      </c>
    </row>
    <row r="30" spans="1:5">
      <c s="4" r="A30" t="s">
        <v>113</v>
      </c>
      <c s="5" r="B30" t="n">
        <v>609365</v>
      </c>
      <c s="5" r="C30" t="n">
        <v>623843</v>
      </c>
      <c s="5" r="D30" t="n">
        <v>1299667</v>
      </c>
      <c s="5" r="E30" t="n">
        <v>1308041</v>
      </c>
    </row>
    <row r="31" spans="1:5">
      <c s="4" r="A31" t="s">
        <v>114</v>
      </c>
      <c s="5" r="B31" t="n">
        <v>1814748</v>
      </c>
      <c s="5" r="C31" t="n">
        <v>1530104</v>
      </c>
      <c s="5" r="D31" t="n">
        <v>3501869</v>
      </c>
      <c s="5" r="E31" t="n">
        <v>3165947</v>
      </c>
    </row>
    <row r="32" spans="1:5">
      <c s="4" r="A32" t="s">
        <v>115</v>
      </c>
      <c s="5" r="B32" t="n">
        <v>4779840</v>
      </c>
      <c s="5" r="C32" t="n">
        <v>4377448</v>
      </c>
      <c s="5" r="D32" t="n">
        <v>9476568</v>
      </c>
      <c s="5" r="E32" t="n">
        <v>8978686</v>
      </c>
    </row>
    <row r="33" spans="1:5">
      <c s="4" r="A33" t="s">
        <v>116</v>
      </c>
      <c s="5" r="B33" t="n">
        <v>1453521</v>
      </c>
      <c s="5" r="C33" t="n">
        <v>1760925</v>
      </c>
      <c s="5" r="D33" t="n">
        <v>2958864</v>
      </c>
      <c s="5" r="E33" t="n">
        <v>3163174</v>
      </c>
    </row>
    <row r="34" spans="1:5">
      <c s="4" r="A34" t="s">
        <v>117</v>
      </c>
      <c s="5" r="B34" t="n">
        <v>375817</v>
      </c>
      <c s="5" r="C34" t="n">
        <v>476539</v>
      </c>
      <c s="5" r="D34" t="n">
        <v>771320</v>
      </c>
      <c s="5" r="E34" t="n">
        <v>807223</v>
      </c>
    </row>
    <row r="35" spans="1:5">
      <c s="4" r="A35" t="s">
        <v>118</v>
      </c>
      <c s="7" r="B35" t="n">
        <v>1077704</v>
      </c>
      <c s="7" r="C35" t="n">
        <v>1284386</v>
      </c>
      <c s="7" r="D35" t="n">
        <v>2187544</v>
      </c>
      <c s="7" r="E35" t="n">
        <v>2355951</v>
      </c>
    </row>
    <row r="36" spans="1:5">
      <c s="4" r="A36" t="s">
        <v>119</v>
      </c>
      <c s="8" r="B36" t="n">
        <v>0.21</v>
      </c>
      <c s="8" r="C36" t="n">
        <v>0.26</v>
      </c>
      <c s="8" r="D36" t="n">
        <v>0.43</v>
      </c>
      <c s="8" r="E36" t="n">
        <v>0.47</v>
      </c>
    </row>
    <row r="37" spans="1:5">
      <c s="4" r="A37" t="s">
        <v>120</v>
      </c>
      <c s="5" r="B37" t="n">
        <v>4954879</v>
      </c>
      <c s="5" r="C37" t="n">
        <v>4889257</v>
      </c>
      <c s="5" r="D37" t="n">
        <v>4946734</v>
      </c>
      <c s="5" r="E37" t="n">
        <v>4880969</v>
      </c>
    </row>
    <row r="38" spans="1:5">
      <c s="4" r="A38" t="s">
        <v>121</v>
      </c>
      <c s="8" r="B38" t="n">
        <v>0.16</v>
      </c>
      <c s="8" r="C38" t="n">
        <v>0.16</v>
      </c>
      <c s="8" r="D38" t="n">
        <v>0.32</v>
      </c>
      <c s="8" r="E38" t="n">
        <v>0.32</v>
      </c>
    </row>
    <row r="39" spans="1:5">
      <c s="4" r="A39" t="s">
        <v>122</v>
      </c>
      <c s="8" r="B39" t="n">
        <v>9.57</v>
      </c>
      <c s="8" r="C39" t="n">
        <v>9.16</v>
      </c>
      <c s="8" r="D39" t="n">
        <v>9.57</v>
      </c>
      <c s="8" r="E39" t="n">
        <v>9.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r="1" spans="1:4">
      <c s="1" r="A1" t="s">
        <v>399</v>
      </c>
      <c s="2" r="B1" t="s">
        <v>2</v>
      </c>
      <c s="2" r="C1" t="s">
        <v>28</v>
      </c>
      <c s="2" r="D1" t="s">
        <v>29</v>
      </c>
    </row>
    <row r="2" spans="1:4">
      <c s="4" r="A2" t="s">
        <v>400</v>
      </c>
    </row>
    <row r="3" spans="1:4">
      <c s="3" r="A3" t="s">
        <v>401</v>
      </c>
    </row>
    <row r="4" spans="1:4">
      <c s="4" r="A4" t="s">
        <v>291</v>
      </c>
      <c s="7" r="B4" t="n">
        <v>0</v>
      </c>
      <c s="7" r="C4" t="n">
        <v>0</v>
      </c>
      <c s="7" r="D4" t="n">
        <v>0</v>
      </c>
    </row>
    <row r="5" spans="1:4">
      <c s="4" r="A5" t="s">
        <v>292</v>
      </c>
      <c s="5" r="B5" t="n">
        <v>3002969</v>
      </c>
      <c s="5" r="C5" t="n">
        <v>4000937</v>
      </c>
      <c s="5" r="D5" t="n">
        <v>5533006</v>
      </c>
    </row>
    <row r="6" spans="1:4">
      <c s="4" r="A6" t="s">
        <v>402</v>
      </c>
      <c s="5" r="B6" t="n">
        <v>0</v>
      </c>
      <c s="5" r="C6" t="n">
        <v>0</v>
      </c>
      <c s="5" r="D6" t="n">
        <v>0</v>
      </c>
    </row>
    <row r="7" spans="1:4">
      <c s="4" r="A7" t="s">
        <v>294</v>
      </c>
      <c s="5" r="B7" t="n">
        <v>0</v>
      </c>
    </row>
    <row r="8" spans="1:4">
      <c s="4" r="A8" t="s">
        <v>194</v>
      </c>
      <c s="5" r="B8" t="n">
        <v>3002969</v>
      </c>
      <c s="5" r="C8" t="n">
        <v>4000937</v>
      </c>
      <c s="5" r="D8" t="n">
        <v>5533006</v>
      </c>
    </row>
    <row r="9" spans="1:4">
      <c s="4" r="A9" t="s">
        <v>403</v>
      </c>
    </row>
    <row r="10" spans="1:4">
      <c s="3" r="A10" t="s">
        <v>401</v>
      </c>
    </row>
    <row r="11" spans="1:4">
      <c s="4" r="A11" t="s">
        <v>291</v>
      </c>
      <c s="5" r="B11" t="n">
        <v>14908104</v>
      </c>
      <c s="5" r="C11" t="n">
        <v>19907150</v>
      </c>
      <c s="5" r="D11" t="n">
        <v>15958061</v>
      </c>
    </row>
    <row r="12" spans="1:4">
      <c s="4" r="A12" t="s">
        <v>292</v>
      </c>
      <c s="5" r="B12" t="n">
        <v>0</v>
      </c>
      <c s="5" r="C12" t="n">
        <v>0</v>
      </c>
      <c s="5" r="D12" t="n">
        <v>0</v>
      </c>
    </row>
    <row r="13" spans="1:4">
      <c s="4" r="A13" t="s">
        <v>402</v>
      </c>
      <c s="5" r="B13" t="n">
        <v>11559773</v>
      </c>
      <c s="5" r="C13" t="n">
        <v>9038807</v>
      </c>
      <c s="5" r="D13" t="n">
        <v>9707891</v>
      </c>
    </row>
    <row r="14" spans="1:4">
      <c s="4" r="A14" t="s">
        <v>294</v>
      </c>
      <c s="5" r="B14" t="n">
        <v>1733188</v>
      </c>
    </row>
    <row r="15" spans="1:4">
      <c s="4" r="A15" t="s">
        <v>194</v>
      </c>
      <c s="7" r="B15" t="n">
        <v>28201065</v>
      </c>
      <c s="7" r="C15" t="n">
        <v>28945957</v>
      </c>
      <c s="7" r="D15" t="n">
        <v>256659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404</v>
      </c>
      <c s="2" r="B1" t="s">
        <v>2</v>
      </c>
      <c s="2" r="C1" t="s">
        <v>28</v>
      </c>
      <c s="2" r="D1" t="s">
        <v>29</v>
      </c>
    </row>
    <row r="2" spans="1:4">
      <c s="3" r="A2" t="s">
        <v>401</v>
      </c>
    </row>
    <row r="3" spans="1:4">
      <c s="4" r="A3" t="s">
        <v>405</v>
      </c>
      <c s="7" r="B3" t="n">
        <v>1298418</v>
      </c>
      <c s="7" r="C3" t="n">
        <v>1311965</v>
      </c>
      <c s="7" r="D3" t="n">
        <v>1324713</v>
      </c>
    </row>
    <row r="4" spans="1:4">
      <c s="4" r="A4" t="s">
        <v>406</v>
      </c>
      <c s="5" r="B4" t="n">
        <v>391252</v>
      </c>
      <c s="5" r="C4" t="n">
        <v>241819</v>
      </c>
      <c s="5" r="D4" t="n">
        <v>1047291</v>
      </c>
    </row>
    <row r="5" spans="1:4">
      <c s="4" r="A5" t="s">
        <v>407</v>
      </c>
      <c s="7" r="B5" t="n">
        <v>1122500</v>
      </c>
      <c s="7" r="C5" t="n">
        <v>1238320</v>
      </c>
      <c s="7" r="D5" t="n">
        <v>9168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s="1" r="A1" t="s">
        <v>408</v>
      </c>
      <c s="2" r="B1" t="s">
        <v>2</v>
      </c>
      <c s="2" r="C1" t="s">
        <v>28</v>
      </c>
      <c s="2" r="D1" t="s">
        <v>29</v>
      </c>
    </row>
    <row r="2" spans="1:4">
      <c s="4" r="A2" t="s">
        <v>400</v>
      </c>
    </row>
    <row r="3" spans="1:4">
      <c s="3" r="A3" t="s">
        <v>409</v>
      </c>
    </row>
    <row r="4" spans="1:4">
      <c s="4" r="A4" t="s">
        <v>410</v>
      </c>
      <c s="7" r="B4" t="n">
        <v>19454</v>
      </c>
      <c s="7" r="C4" t="n">
        <v>24962</v>
      </c>
      <c s="7" r="D4" t="n">
        <v>16343</v>
      </c>
    </row>
    <row r="5" spans="1:4">
      <c s="4" r="A5" t="s">
        <v>411</v>
      </c>
      <c s="5" r="B5" t="n">
        <v>0</v>
      </c>
      <c s="5" r="C5" t="n">
        <v>0</v>
      </c>
      <c s="5" r="D5" t="n">
        <v>0</v>
      </c>
    </row>
    <row r="6" spans="1:4">
      <c s="4" r="A6" t="s">
        <v>35</v>
      </c>
      <c s="5" r="B6" t="n">
        <v>3003</v>
      </c>
      <c s="5" r="C6" t="n">
        <v>4001</v>
      </c>
      <c s="5" r="D6" t="n">
        <v>5533</v>
      </c>
    </row>
    <row r="7" spans="1:4">
      <c s="4" r="A7" t="s">
        <v>412</v>
      </c>
      <c s="5" r="B7" t="n">
        <v>0</v>
      </c>
      <c s="5" r="C7" t="n">
        <v>0</v>
      </c>
      <c s="5" r="D7" t="n">
        <v>0</v>
      </c>
    </row>
    <row r="8" spans="1:4">
      <c s="3" r="A8" t="s">
        <v>413</v>
      </c>
    </row>
    <row r="9" spans="1:4">
      <c s="4" r="A9" t="s">
        <v>414</v>
      </c>
      <c s="5" r="B9" t="n">
        <v>0</v>
      </c>
      <c s="5" r="C9" t="n">
        <v>0</v>
      </c>
      <c s="5" r="D9" t="n">
        <v>0</v>
      </c>
    </row>
    <row r="10" spans="1:4">
      <c s="4" r="A10" t="s">
        <v>331</v>
      </c>
      <c s="5" r="B10" t="n">
        <v>0</v>
      </c>
      <c s="5" r="C10" t="n">
        <v>0</v>
      </c>
      <c s="5" r="D10" t="n">
        <v>0</v>
      </c>
    </row>
    <row r="11" spans="1:4">
      <c s="4" r="A11" t="s">
        <v>332</v>
      </c>
      <c s="5" r="B11" t="n">
        <v>0</v>
      </c>
      <c s="5" r="C11" t="n">
        <v>0</v>
      </c>
      <c s="5" r="D11" t="n">
        <v>0</v>
      </c>
    </row>
    <row r="12" spans="1:4">
      <c s="4" r="A12" t="s">
        <v>333</v>
      </c>
      <c s="5" r="B12" t="n">
        <v>0</v>
      </c>
      <c s="5" r="C12" t="n">
        <v>0</v>
      </c>
      <c s="5" r="D12" t="n">
        <v>0</v>
      </c>
    </row>
    <row r="13" spans="1:4">
      <c s="4" r="A13" t="s">
        <v>334</v>
      </c>
      <c s="5" r="B13" t="n">
        <v>0</v>
      </c>
      <c s="5" r="C13" t="n">
        <v>0</v>
      </c>
      <c s="5" r="D13" t="n">
        <v>0</v>
      </c>
    </row>
    <row r="14" spans="1:4">
      <c s="4" r="A14" t="s">
        <v>415</v>
      </c>
      <c s="5" r="B14" t="n">
        <v>0</v>
      </c>
      <c s="5" r="C14" t="n">
        <v>0</v>
      </c>
      <c s="5" r="D14" t="n">
        <v>0</v>
      </c>
    </row>
    <row r="15" spans="1:4">
      <c s="4" r="A15" t="s">
        <v>43</v>
      </c>
      <c s="5" r="B15" t="n">
        <v>0</v>
      </c>
      <c s="5" r="C15" t="n">
        <v>0</v>
      </c>
      <c s="5" r="D15" t="n">
        <v>0</v>
      </c>
    </row>
    <row r="16" spans="1:4">
      <c s="3" r="A16" t="s">
        <v>416</v>
      </c>
    </row>
    <row r="17" spans="1:4">
      <c s="4" r="A17" t="s">
        <v>417</v>
      </c>
      <c s="5" r="B17" t="n">
        <v>0</v>
      </c>
      <c s="5" r="C17" t="n">
        <v>0</v>
      </c>
      <c s="5" r="D17" t="n">
        <v>0</v>
      </c>
    </row>
    <row r="18" spans="1:4">
      <c s="4" r="A18" t="s">
        <v>418</v>
      </c>
      <c s="5" r="B18" t="n">
        <v>0</v>
      </c>
      <c s="5" r="C18" t="n">
        <v>0</v>
      </c>
      <c s="5" r="D18" t="n">
        <v>0</v>
      </c>
    </row>
    <row r="19" spans="1:4">
      <c s="4" r="A19" t="s">
        <v>419</v>
      </c>
      <c s="5" r="B19" t="n">
        <v>0</v>
      </c>
      <c s="5" r="D19" t="n">
        <v>0</v>
      </c>
    </row>
    <row r="20" spans="1:4">
      <c s="4" r="A20" t="s">
        <v>420</v>
      </c>
      <c s="5" r="D20" t="n">
        <v>0</v>
      </c>
    </row>
    <row r="21" spans="1:4">
      <c s="4" r="A21" t="s">
        <v>59</v>
      </c>
      <c s="5" r="B21" t="n">
        <v>0</v>
      </c>
      <c s="5" r="C21" t="n">
        <v>0</v>
      </c>
      <c s="5" r="D21" t="n">
        <v>0</v>
      </c>
    </row>
    <row r="22" spans="1:4">
      <c s="4" r="A22" t="s">
        <v>60</v>
      </c>
      <c s="5" r="B22" t="n">
        <v>0</v>
      </c>
      <c s="5" r="C22" t="n">
        <v>0</v>
      </c>
      <c s="5" r="D22" t="n">
        <v>0</v>
      </c>
    </row>
    <row r="23" spans="1:4">
      <c s="4" r="A23" t="s">
        <v>421</v>
      </c>
      <c s="5" r="B23" t="n">
        <v>0</v>
      </c>
      <c s="5" r="C23" t="n">
        <v>0</v>
      </c>
      <c s="5" r="D23" t="n">
        <v>0</v>
      </c>
    </row>
    <row r="24" spans="1:4">
      <c s="4" r="A24" t="s">
        <v>422</v>
      </c>
      <c s="5" r="B24" t="n">
        <v>0</v>
      </c>
      <c s="5" r="C24" t="n">
        <v>0</v>
      </c>
      <c s="5" r="D24" t="n">
        <v>0</v>
      </c>
    </row>
    <row r="25" spans="1:4">
      <c s="4" r="A25" t="s">
        <v>403</v>
      </c>
    </row>
    <row r="26" spans="1:4">
      <c s="3" r="A26" t="s">
        <v>409</v>
      </c>
    </row>
    <row r="27" spans="1:4">
      <c s="4" r="A27" t="s">
        <v>410</v>
      </c>
      <c s="5" r="B27" t="n">
        <v>0</v>
      </c>
      <c s="5" r="C27" t="n">
        <v>0</v>
      </c>
      <c s="5" r="D27" t="n">
        <v>0</v>
      </c>
    </row>
    <row r="28" spans="1:4">
      <c s="4" r="A28" t="s">
        <v>411</v>
      </c>
      <c s="5" r="B28" t="n">
        <v>26055</v>
      </c>
      <c s="5" r="C28" t="n">
        <v>42234</v>
      </c>
      <c s="5" r="D28" t="n">
        <v>23373</v>
      </c>
    </row>
    <row r="29" spans="1:4">
      <c s="4" r="A29" t="s">
        <v>35</v>
      </c>
      <c s="5" r="B29" t="n">
        <v>28201</v>
      </c>
      <c s="5" r="C29" t="n">
        <v>28946</v>
      </c>
      <c s="5" r="D29" t="n">
        <v>25666</v>
      </c>
    </row>
    <row r="30" spans="1:4">
      <c s="4" r="A30" t="s">
        <v>412</v>
      </c>
      <c s="5" r="B30" t="n">
        <v>3332</v>
      </c>
      <c s="5" r="C30" t="n">
        <v>3332</v>
      </c>
      <c s="5" r="D30" t="n">
        <v>3332</v>
      </c>
    </row>
    <row r="31" spans="1:4">
      <c s="3" r="A31" t="s">
        <v>413</v>
      </c>
    </row>
    <row r="32" spans="1:4">
      <c s="4" r="A32" t="s">
        <v>414</v>
      </c>
      <c s="5" r="B32" t="n">
        <v>524</v>
      </c>
      <c s="5" r="C32" t="n">
        <v>391</v>
      </c>
      <c s="5" r="D32" t="n">
        <v>1135</v>
      </c>
    </row>
    <row r="33" spans="1:4">
      <c s="4" r="A33" t="s">
        <v>331</v>
      </c>
      <c s="5" r="B33" t="n">
        <v>1846</v>
      </c>
      <c s="5" r="C33" t="n">
        <v>1897</v>
      </c>
      <c s="5" r="D33" t="n">
        <v>1539</v>
      </c>
    </row>
    <row r="34" spans="1:4">
      <c s="4" r="A34" t="s">
        <v>332</v>
      </c>
      <c s="5" r="B34" t="n">
        <v>1274</v>
      </c>
      <c s="5" r="C34" t="n">
        <v>678</v>
      </c>
      <c s="5" r="D34" t="n">
        <v>1274</v>
      </c>
    </row>
    <row r="35" spans="1:4">
      <c s="4" r="A35" t="s">
        <v>333</v>
      </c>
      <c s="5" r="B35" t="n">
        <v>191</v>
      </c>
      <c s="5" r="C35" t="n">
        <v>329</v>
      </c>
      <c s="5" r="D35" t="n">
        <v>358</v>
      </c>
    </row>
    <row r="36" spans="1:4">
      <c s="4" r="A36" t="s">
        <v>334</v>
      </c>
      <c s="5" r="B36" t="n">
        <v>0</v>
      </c>
      <c s="5" r="C36" t="n">
        <v>0</v>
      </c>
      <c s="5" r="D36" t="n">
        <v>0</v>
      </c>
    </row>
    <row r="37" spans="1:4">
      <c s="4" r="A37" t="s">
        <v>415</v>
      </c>
      <c s="5" r="B37" t="n">
        <v>1496</v>
      </c>
      <c s="5" r="C37" t="n">
        <v>1528</v>
      </c>
      <c s="5" r="D37" t="n">
        <v>1523</v>
      </c>
    </row>
    <row r="38" spans="1:4">
      <c s="4" r="A38" t="s">
        <v>43</v>
      </c>
      <c s="5" r="B38" t="n">
        <v>1578</v>
      </c>
      <c s="5" r="C38" t="n">
        <v>1698</v>
      </c>
      <c s="5" r="D38" t="n">
        <v>1445</v>
      </c>
    </row>
    <row r="39" spans="1:4">
      <c s="3" r="A39" t="s">
        <v>416</v>
      </c>
    </row>
    <row r="40" spans="1:4">
      <c s="4" r="A40" t="s">
        <v>417</v>
      </c>
      <c s="5" r="B40" t="n">
        <v>432533</v>
      </c>
      <c s="5" r="C40" t="n">
        <v>473100</v>
      </c>
      <c s="5" r="D40" t="n">
        <v>428924</v>
      </c>
    </row>
    <row r="41" spans="1:4">
      <c s="4" r="A41" t="s">
        <v>418</v>
      </c>
      <c s="5" r="B41" t="n">
        <v>22426</v>
      </c>
      <c s="5" r="C41" t="n">
        <v>20054</v>
      </c>
      <c s="5" r="D41" t="n">
        <v>26884</v>
      </c>
    </row>
    <row r="42" spans="1:4">
      <c s="4" r="A42" t="s">
        <v>419</v>
      </c>
      <c s="5" r="B42" t="n">
        <v>30000</v>
      </c>
      <c s="5" r="D42" t="n">
        <v>13915</v>
      </c>
    </row>
    <row r="43" spans="1:4">
      <c s="4" r="A43" t="s">
        <v>420</v>
      </c>
      <c s="5" r="D43" t="n">
        <v>6000</v>
      </c>
    </row>
    <row r="44" spans="1:4">
      <c s="4" r="A44" t="s">
        <v>59</v>
      </c>
      <c s="5" r="B44" t="n">
        <v>24403</v>
      </c>
      <c s="5" r="C44" t="n">
        <v>28543</v>
      </c>
      <c s="5" r="D44" t="n">
        <v>23583</v>
      </c>
    </row>
    <row r="45" spans="1:4">
      <c s="4" r="A45" t="s">
        <v>60</v>
      </c>
      <c s="5" r="B45" t="n">
        <v>600</v>
      </c>
      <c s="5" r="C45" t="n">
        <v>640</v>
      </c>
      <c s="5" r="D45" t="n">
        <v>677</v>
      </c>
    </row>
    <row r="46" spans="1:4">
      <c s="4" r="A46" t="s">
        <v>421</v>
      </c>
      <c s="5" r="B46" t="n">
        <v>12856</v>
      </c>
      <c s="5" r="C46" t="n">
        <v>12867</v>
      </c>
      <c s="5" r="D46" t="n">
        <v>12869</v>
      </c>
    </row>
    <row r="47" spans="1:4">
      <c s="4" r="A47" t="s">
        <v>422</v>
      </c>
      <c s="5" r="B47" t="n">
        <v>47</v>
      </c>
      <c s="5" r="C47" t="n">
        <v>64</v>
      </c>
      <c s="5" r="D47" t="n">
        <v>70</v>
      </c>
    </row>
    <row r="48" spans="1:4">
      <c s="4" r="A48" t="s">
        <v>423</v>
      </c>
    </row>
    <row r="49" spans="1:4">
      <c s="3" r="A49" t="s">
        <v>409</v>
      </c>
    </row>
    <row r="50" spans="1:4">
      <c s="4" r="A50" t="s">
        <v>410</v>
      </c>
      <c s="5" r="B50" t="n">
        <v>0</v>
      </c>
      <c s="5" r="C50" t="n">
        <v>0</v>
      </c>
      <c s="5" r="D50" t="n">
        <v>0</v>
      </c>
    </row>
    <row r="51" spans="1:4">
      <c s="4" r="A51" t="s">
        <v>411</v>
      </c>
      <c s="5" r="B51" t="n">
        <v>0</v>
      </c>
      <c s="5" r="C51" t="n">
        <v>0</v>
      </c>
      <c s="5" r="D51" t="n">
        <v>0</v>
      </c>
    </row>
    <row r="52" spans="1:4">
      <c s="4" r="A52" t="s">
        <v>35</v>
      </c>
      <c s="5" r="B52" t="n">
        <v>0</v>
      </c>
      <c s="5" r="C52" t="n">
        <v>0</v>
      </c>
      <c s="5" r="D52" t="n">
        <v>0</v>
      </c>
    </row>
    <row r="53" spans="1:4">
      <c s="4" r="A53" t="s">
        <v>412</v>
      </c>
      <c s="5" r="B53" t="n">
        <v>0</v>
      </c>
      <c s="5" r="C53" t="n">
        <v>0</v>
      </c>
      <c s="5" r="D53" t="n">
        <v>0</v>
      </c>
    </row>
    <row r="54" spans="1:4">
      <c s="3" r="A54" t="s">
        <v>413</v>
      </c>
    </row>
    <row r="55" spans="1:4">
      <c s="4" r="A55" t="s">
        <v>414</v>
      </c>
      <c s="5" r="B55" t="n">
        <v>73638</v>
      </c>
      <c s="5" r="C55" t="n">
        <v>64800</v>
      </c>
      <c s="5" r="D55" t="n">
        <v>64023</v>
      </c>
    </row>
    <row r="56" spans="1:4">
      <c s="4" r="A56" t="s">
        <v>331</v>
      </c>
      <c s="5" r="B56" t="n">
        <v>174080</v>
      </c>
      <c s="5" r="C56" t="n">
        <v>167961</v>
      </c>
      <c s="5" r="D56" t="n">
        <v>165635</v>
      </c>
    </row>
    <row r="57" spans="1:4">
      <c s="4" r="A57" t="s">
        <v>332</v>
      </c>
      <c s="5" r="B57" t="n">
        <v>164014</v>
      </c>
      <c s="5" r="C57" t="n">
        <v>166171</v>
      </c>
      <c s="5" r="D57" t="n">
        <v>172278</v>
      </c>
    </row>
    <row r="58" spans="1:4">
      <c s="4" r="A58" t="s">
        <v>333</v>
      </c>
      <c s="5" r="B58" t="n">
        <v>44160</v>
      </c>
      <c s="5" r="C58" t="n">
        <v>45113</v>
      </c>
      <c s="5" r="D58" t="n">
        <v>44839</v>
      </c>
    </row>
    <row r="59" spans="1:4">
      <c s="4" r="A59" t="s">
        <v>334</v>
      </c>
      <c s="5" r="B59" t="n">
        <v>7695</v>
      </c>
      <c s="5" r="C59" t="n">
        <v>8315</v>
      </c>
      <c s="5" r="D59" t="n">
        <v>8167</v>
      </c>
    </row>
    <row r="60" spans="1:4">
      <c s="4" r="A60" t="s">
        <v>415</v>
      </c>
      <c s="5" r="B60" t="n">
        <v>0</v>
      </c>
      <c s="5" r="C60" t="n">
        <v>0</v>
      </c>
      <c s="5" r="D60" t="n">
        <v>0</v>
      </c>
    </row>
    <row r="61" spans="1:4">
      <c s="4" r="A61" t="s">
        <v>43</v>
      </c>
      <c s="5" r="B61" t="n">
        <v>0</v>
      </c>
      <c s="5" r="C61" t="n">
        <v>0</v>
      </c>
      <c s="5" r="D61" t="n">
        <v>0</v>
      </c>
    </row>
    <row r="62" spans="1:4">
      <c s="3" r="A62" t="s">
        <v>416</v>
      </c>
    </row>
    <row r="63" spans="1:4">
      <c s="4" r="A63" t="s">
        <v>417</v>
      </c>
      <c s="5" r="B63" t="n">
        <v>0</v>
      </c>
      <c s="5" r="C63" t="n">
        <v>0</v>
      </c>
      <c s="5" r="D63" t="n">
        <v>0</v>
      </c>
    </row>
    <row r="64" spans="1:4">
      <c s="4" r="A64" t="s">
        <v>418</v>
      </c>
      <c s="5" r="B64" t="n">
        <v>0</v>
      </c>
      <c s="5" r="C64" t="n">
        <v>0</v>
      </c>
      <c s="5" r="D64" t="n">
        <v>0</v>
      </c>
    </row>
    <row r="65" spans="1:4">
      <c s="4" r="A65" t="s">
        <v>419</v>
      </c>
      <c s="5" r="B65" t="n">
        <v>0</v>
      </c>
      <c s="5" r="D65" t="n">
        <v>0</v>
      </c>
    </row>
    <row r="66" spans="1:4">
      <c s="4" r="A66" t="s">
        <v>420</v>
      </c>
      <c s="5" r="D66" t="n">
        <v>0</v>
      </c>
    </row>
    <row r="67" spans="1:4">
      <c s="4" r="A67" t="s">
        <v>59</v>
      </c>
      <c s="5" r="B67" t="n">
        <v>0</v>
      </c>
      <c s="5" r="C67" t="n">
        <v>0</v>
      </c>
      <c s="5" r="D67" t="n">
        <v>0</v>
      </c>
    </row>
    <row r="68" spans="1:4">
      <c s="4" r="A68" t="s">
        <v>60</v>
      </c>
      <c s="5" r="B68" t="n">
        <v>0</v>
      </c>
      <c s="5" r="C68" t="n">
        <v>0</v>
      </c>
      <c s="5" r="D68" t="n">
        <v>0</v>
      </c>
    </row>
    <row r="69" spans="1:4">
      <c s="4" r="A69" t="s">
        <v>421</v>
      </c>
      <c s="5" r="B69" t="n">
        <v>0</v>
      </c>
      <c s="5" r="C69" t="n">
        <v>0</v>
      </c>
      <c s="5" r="D69" t="n">
        <v>0</v>
      </c>
    </row>
    <row r="70" spans="1:4">
      <c s="4" r="A70" t="s">
        <v>422</v>
      </c>
      <c s="5" r="B70" t="n">
        <v>0</v>
      </c>
      <c s="5" r="C70" t="n">
        <v>0</v>
      </c>
      <c s="5" r="D70" t="n">
        <v>0</v>
      </c>
    </row>
    <row r="71" spans="1:4">
      <c s="4" r="A71" t="s">
        <v>424</v>
      </c>
    </row>
    <row r="72" spans="1:4">
      <c s="3" r="A72" t="s">
        <v>409</v>
      </c>
    </row>
    <row r="73" spans="1:4">
      <c s="4" r="A73" t="s">
        <v>410</v>
      </c>
      <c s="5" r="B73" t="n">
        <v>19454</v>
      </c>
      <c s="5" r="C73" t="n">
        <v>24962</v>
      </c>
      <c s="5" r="D73" t="n">
        <v>16343</v>
      </c>
    </row>
    <row r="74" spans="1:4">
      <c s="4" r="A74" t="s">
        <v>411</v>
      </c>
      <c s="5" r="B74" t="n">
        <v>25739</v>
      </c>
      <c s="5" r="C74" t="n">
        <v>41811</v>
      </c>
      <c s="5" r="D74" t="n">
        <v>22967</v>
      </c>
    </row>
    <row r="75" spans="1:4">
      <c s="4" r="A75" t="s">
        <v>35</v>
      </c>
      <c s="5" r="B75" t="n">
        <v>31204</v>
      </c>
      <c s="5" r="C75" t="n">
        <v>32947</v>
      </c>
      <c s="5" r="D75" t="n">
        <v>31199</v>
      </c>
    </row>
    <row r="76" spans="1:4">
      <c s="4" r="A76" t="s">
        <v>412</v>
      </c>
      <c s="5" r="B76" t="n">
        <v>3332</v>
      </c>
      <c s="5" r="C76" t="n">
        <v>3332</v>
      </c>
      <c s="5" r="D76" t="n">
        <v>3332</v>
      </c>
    </row>
    <row r="77" spans="1:4">
      <c s="3" r="A77" t="s">
        <v>413</v>
      </c>
    </row>
    <row r="78" spans="1:4">
      <c s="4" r="A78" t="s">
        <v>414</v>
      </c>
      <c s="5" r="B78" t="n">
        <v>72607</v>
      </c>
      <c s="5" r="C78" t="n">
        <v>63709</v>
      </c>
      <c s="5" r="D78" t="n">
        <v>63742</v>
      </c>
    </row>
    <row r="79" spans="1:4">
      <c s="4" r="A79" t="s">
        <v>331</v>
      </c>
      <c s="5" r="B79" t="n">
        <v>170410</v>
      </c>
      <c s="5" r="C79" t="n">
        <v>164212</v>
      </c>
      <c s="5" r="D79" t="n">
        <v>162031</v>
      </c>
    </row>
    <row r="80" spans="1:4">
      <c s="4" r="A80" t="s">
        <v>332</v>
      </c>
      <c s="5" r="B80" t="n">
        <v>160951</v>
      </c>
      <c s="5" r="C80" t="n">
        <v>162635</v>
      </c>
      <c s="5" r="D80" t="n">
        <v>168582</v>
      </c>
    </row>
    <row r="81" spans="1:4">
      <c s="4" r="A81" t="s">
        <v>333</v>
      </c>
      <c s="5" r="B81" t="n">
        <v>43421</v>
      </c>
      <c s="5" r="C81" t="n">
        <v>44457</v>
      </c>
      <c s="5" r="D81" t="n">
        <v>44238</v>
      </c>
    </row>
    <row r="82" spans="1:4">
      <c s="4" r="A82" t="s">
        <v>334</v>
      </c>
      <c s="5" r="B82" t="n">
        <v>7358</v>
      </c>
      <c s="5" r="C82" t="n">
        <v>7912</v>
      </c>
      <c s="5" r="D82" t="n">
        <v>7793</v>
      </c>
    </row>
    <row r="83" spans="1:4">
      <c s="4" r="A83" t="s">
        <v>415</v>
      </c>
      <c s="5" r="B83" t="n">
        <v>1298</v>
      </c>
      <c s="5" r="C83" t="n">
        <v>1312</v>
      </c>
      <c s="5" r="D83" t="n">
        <v>1325</v>
      </c>
    </row>
    <row r="84" spans="1:4">
      <c s="4" r="A84" t="s">
        <v>43</v>
      </c>
      <c s="5" r="B84" t="n">
        <v>1578</v>
      </c>
      <c s="5" r="C84" t="n">
        <v>1698</v>
      </c>
      <c s="5" r="D84" t="n">
        <v>1445</v>
      </c>
    </row>
    <row r="85" spans="1:4">
      <c s="3" r="A85" t="s">
        <v>416</v>
      </c>
    </row>
    <row r="86" spans="1:4">
      <c s="4" r="A86" t="s">
        <v>417</v>
      </c>
      <c s="5" r="B86" t="n">
        <v>432657</v>
      </c>
      <c s="5" r="C86" t="n">
        <v>472966</v>
      </c>
      <c s="5" r="D86" t="n">
        <v>428186</v>
      </c>
    </row>
    <row r="87" spans="1:4">
      <c s="4" r="A87" t="s">
        <v>418</v>
      </c>
      <c s="5" r="B87" t="n">
        <v>22410</v>
      </c>
      <c s="5" r="C87" t="n">
        <v>20053</v>
      </c>
      <c s="5" r="D87" t="n">
        <v>26879</v>
      </c>
    </row>
    <row r="88" spans="1:4">
      <c s="4" r="A88" t="s">
        <v>419</v>
      </c>
      <c s="5" r="B88" t="n">
        <v>30000</v>
      </c>
      <c s="5" r="D88" t="n">
        <v>13915</v>
      </c>
    </row>
    <row r="89" spans="1:4">
      <c s="4" r="A89" t="s">
        <v>420</v>
      </c>
      <c s="5" r="D89" t="n">
        <v>6000</v>
      </c>
    </row>
    <row r="90" spans="1:4">
      <c s="4" r="A90" t="s">
        <v>59</v>
      </c>
      <c s="5" r="B90" t="n">
        <v>24403</v>
      </c>
      <c s="5" r="C90" t="n">
        <v>28543</v>
      </c>
      <c s="5" r="D90" t="n">
        <v>23583</v>
      </c>
    </row>
    <row r="91" spans="1:4">
      <c s="4" r="A91" t="s">
        <v>60</v>
      </c>
      <c s="5" r="B91" t="n">
        <v>600</v>
      </c>
      <c s="5" r="C91" t="n">
        <v>640</v>
      </c>
      <c s="5" r="D91" t="n">
        <v>677</v>
      </c>
    </row>
    <row r="92" spans="1:4">
      <c s="4" r="A92" t="s">
        <v>421</v>
      </c>
      <c s="5" r="B92" t="n">
        <v>12887</v>
      </c>
      <c s="5" r="C92" t="n">
        <v>12887</v>
      </c>
      <c s="5" r="D92" t="n">
        <v>12887</v>
      </c>
    </row>
    <row r="93" spans="1:4">
      <c s="4" r="A93" t="s">
        <v>422</v>
      </c>
      <c s="5" r="B93" t="n">
        <v>47</v>
      </c>
      <c s="5" r="C93" t="n">
        <v>64</v>
      </c>
      <c s="5" r="D93" t="n">
        <v>70</v>
      </c>
    </row>
    <row r="94" spans="1:4">
      <c s="4" r="A94" t="s">
        <v>308</v>
      </c>
    </row>
    <row r="95" spans="1:4">
      <c s="3" r="A95" t="s">
        <v>409</v>
      </c>
    </row>
    <row r="96" spans="1:4">
      <c s="4" r="A96" t="s">
        <v>410</v>
      </c>
      <c s="5" r="B96" t="n">
        <v>19454</v>
      </c>
      <c s="5" r="C96" t="n">
        <v>24962</v>
      </c>
      <c s="5" r="D96" t="n">
        <v>16343</v>
      </c>
    </row>
    <row r="97" spans="1:4">
      <c s="4" r="A97" t="s">
        <v>411</v>
      </c>
      <c s="5" r="B97" t="n">
        <v>26055</v>
      </c>
      <c s="5" r="C97" t="n">
        <v>42234</v>
      </c>
      <c s="5" r="D97" t="n">
        <v>23373</v>
      </c>
    </row>
    <row r="98" spans="1:4">
      <c s="4" r="A98" t="s">
        <v>35</v>
      </c>
      <c s="5" r="B98" t="n">
        <v>31204</v>
      </c>
      <c s="5" r="C98" t="n">
        <v>32947</v>
      </c>
      <c s="5" r="D98" t="n">
        <v>31199</v>
      </c>
    </row>
    <row r="99" spans="1:4">
      <c s="4" r="A99" t="s">
        <v>412</v>
      </c>
      <c s="5" r="B99" t="n">
        <v>3332</v>
      </c>
      <c s="5" r="C99" t="n">
        <v>3332</v>
      </c>
      <c s="5" r="D99" t="n">
        <v>3332</v>
      </c>
    </row>
    <row r="100" spans="1:4">
      <c s="3" r="A100" t="s">
        <v>413</v>
      </c>
    </row>
    <row r="101" spans="1:4">
      <c s="4" r="A101" t="s">
        <v>414</v>
      </c>
      <c s="5" r="B101" t="n">
        <v>74162</v>
      </c>
      <c s="5" r="C101" t="n">
        <v>65191</v>
      </c>
      <c s="5" r="D101" t="n">
        <v>65158</v>
      </c>
    </row>
    <row r="102" spans="1:4">
      <c s="4" r="A102" t="s">
        <v>331</v>
      </c>
      <c s="5" r="B102" t="n">
        <v>175926</v>
      </c>
      <c s="5" r="C102" t="n">
        <v>169858</v>
      </c>
      <c s="5" r="D102" t="n">
        <v>167174</v>
      </c>
    </row>
    <row r="103" spans="1:4">
      <c s="4" r="A103" t="s">
        <v>332</v>
      </c>
      <c s="5" r="B103" t="n">
        <v>165288</v>
      </c>
      <c s="5" r="C103" t="n">
        <v>166849</v>
      </c>
      <c s="5" r="D103" t="n">
        <v>173552</v>
      </c>
    </row>
    <row r="104" spans="1:4">
      <c s="4" r="A104" t="s">
        <v>333</v>
      </c>
      <c s="5" r="B104" t="n">
        <v>44351</v>
      </c>
      <c s="5" r="C104" t="n">
        <v>45442</v>
      </c>
      <c s="5" r="D104" t="n">
        <v>45197</v>
      </c>
    </row>
    <row r="105" spans="1:4">
      <c s="4" r="A105" t="s">
        <v>334</v>
      </c>
      <c s="5" r="B105" t="n">
        <v>7695</v>
      </c>
      <c s="5" r="C105" t="n">
        <v>8315</v>
      </c>
      <c s="5" r="D105" t="n">
        <v>8167</v>
      </c>
    </row>
    <row r="106" spans="1:4">
      <c s="4" r="A106" t="s">
        <v>415</v>
      </c>
      <c s="5" r="B106" t="n">
        <v>1496</v>
      </c>
      <c s="5" r="C106" t="n">
        <v>1528</v>
      </c>
      <c s="5" r="D106" t="n">
        <v>1523</v>
      </c>
    </row>
    <row r="107" spans="1:4">
      <c s="4" r="A107" t="s">
        <v>43</v>
      </c>
      <c s="5" r="B107" t="n">
        <v>1578</v>
      </c>
      <c s="5" r="C107" t="n">
        <v>1698</v>
      </c>
      <c s="5" r="D107" t="n">
        <v>1445</v>
      </c>
    </row>
    <row r="108" spans="1:4">
      <c s="3" r="A108" t="s">
        <v>416</v>
      </c>
    </row>
    <row r="109" spans="1:4">
      <c s="4" r="A109" t="s">
        <v>417</v>
      </c>
      <c s="5" r="B109" t="n">
        <v>432533</v>
      </c>
      <c s="5" r="C109" t="n">
        <v>473100</v>
      </c>
      <c s="5" r="D109" t="n">
        <v>428924</v>
      </c>
    </row>
    <row r="110" spans="1:4">
      <c s="4" r="A110" t="s">
        <v>418</v>
      </c>
      <c s="5" r="B110" t="n">
        <v>22426</v>
      </c>
      <c s="5" r="C110" t="n">
        <v>20054</v>
      </c>
      <c s="5" r="D110" t="n">
        <v>26884</v>
      </c>
    </row>
    <row r="111" spans="1:4">
      <c s="4" r="A111" t="s">
        <v>419</v>
      </c>
      <c s="5" r="B111" t="n">
        <v>30000</v>
      </c>
      <c s="5" r="D111" t="n">
        <v>13915</v>
      </c>
    </row>
    <row r="112" spans="1:4">
      <c s="4" r="A112" t="s">
        <v>420</v>
      </c>
      <c s="5" r="D112" t="n">
        <v>6000</v>
      </c>
    </row>
    <row r="113" spans="1:4">
      <c s="4" r="A113" t="s">
        <v>59</v>
      </c>
      <c s="5" r="B113" t="n">
        <v>24403</v>
      </c>
      <c s="5" r="C113" t="n">
        <v>28543</v>
      </c>
      <c s="5" r="D113" t="n">
        <v>23583</v>
      </c>
    </row>
    <row r="114" spans="1:4">
      <c s="4" r="A114" t="s">
        <v>60</v>
      </c>
      <c s="5" r="B114" t="n">
        <v>600</v>
      </c>
      <c s="5" r="C114" t="n">
        <v>640</v>
      </c>
      <c s="5" r="D114" t="n">
        <v>677</v>
      </c>
    </row>
    <row r="115" spans="1:4">
      <c s="4" r="A115" t="s">
        <v>421</v>
      </c>
      <c s="5" r="B115" t="n">
        <v>12856</v>
      </c>
      <c s="5" r="C115" t="n">
        <v>12867</v>
      </c>
      <c s="5" r="D115" t="n">
        <v>12869</v>
      </c>
    </row>
    <row r="116" spans="1:4">
      <c s="4" r="A116" t="s">
        <v>422</v>
      </c>
      <c s="7" r="B116" t="n">
        <v>47</v>
      </c>
      <c s="7" r="C116" t="n">
        <v>64</v>
      </c>
      <c s="7" r="D116" t="n">
        <v>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s>
  <sheetData>
    <row r="1" spans="1:4">
      <c s="1" r="A1" t="s">
        <v>425</v>
      </c>
      <c s="2" r="B1" t="s">
        <v>1</v>
      </c>
      <c s="2" r="D1" t="s">
        <v>285</v>
      </c>
    </row>
    <row r="2" spans="1:4">
      <c s="2" r="B2" t="s">
        <v>2</v>
      </c>
      <c s="2" r="C2" t="s">
        <v>29</v>
      </c>
      <c s="2" r="D2" t="s">
        <v>28</v>
      </c>
    </row>
    <row r="3" spans="1:4">
      <c s="3" r="A3" t="s">
        <v>224</v>
      </c>
    </row>
    <row r="4" spans="1:4">
      <c s="4" r="A4" t="s">
        <v>426</v>
      </c>
      <c s="7" r="B4" t="n">
        <v>1311965</v>
      </c>
      <c s="7" r="C4" t="n">
        <v>1329079</v>
      </c>
      <c s="7" r="D4" t="n">
        <v>1329079</v>
      </c>
    </row>
    <row r="5" spans="1:4">
      <c s="4" r="A5" t="s">
        <v>427</v>
      </c>
      <c s="5" r="B5" t="n">
        <v>112687</v>
      </c>
      <c s="5" r="C5" t="n">
        <v>112601</v>
      </c>
      <c s="5" r="D5" t="n">
        <v>209713</v>
      </c>
    </row>
    <row r="6" spans="1:4">
      <c s="4" r="A6" t="s">
        <v>428</v>
      </c>
      <c s="5" r="B6" t="n">
        <v>-128791</v>
      </c>
      <c s="5" r="C6" t="n">
        <v>-122727</v>
      </c>
      <c s="5" r="D6" t="n">
        <v>-250955</v>
      </c>
    </row>
    <row r="7" spans="1:4">
      <c s="4" r="A7" t="s">
        <v>429</v>
      </c>
      <c s="5" r="B7" t="n">
        <v>2557</v>
      </c>
      <c s="5" r="C7" t="n">
        <v>5760</v>
      </c>
      <c s="5" r="D7" t="n">
        <v>24128</v>
      </c>
    </row>
    <row r="8" spans="1:4">
      <c s="4" r="A8" t="s">
        <v>430</v>
      </c>
      <c s="7" r="B8" t="n">
        <v>1298418</v>
      </c>
      <c s="7" r="C8" t="n">
        <v>1324713</v>
      </c>
      <c s="7" r="D8" t="n">
        <v>13119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21"/>
  </cols>
  <sheetData>
    <row r="1" spans="1:2">
      <c s="1" r="A1" t="s">
        <v>431</v>
      </c>
      <c s="2" r="B1" t="s">
        <v>394</v>
      </c>
    </row>
    <row r="2" spans="1:2">
      <c s="3" r="A2" t="s">
        <v>432</v>
      </c>
    </row>
    <row r="3" spans="1:2">
      <c s="4" r="A3" t="s">
        <v>433</v>
      </c>
      <c s="7" r="B3" t="n">
        <v>7919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v>
      </c>
      <c s="2" r="B1" t="s">
        <v>85</v>
      </c>
      <c s="2" r="D1" t="s">
        <v>1</v>
      </c>
    </row>
    <row r="2" spans="1:5">
      <c s="2" r="B2" t="s">
        <v>2</v>
      </c>
      <c s="2" r="C2" t="s">
        <v>29</v>
      </c>
      <c s="2" r="D2" t="s">
        <v>2</v>
      </c>
      <c s="2" r="E2" t="s">
        <v>29</v>
      </c>
    </row>
    <row r="3" spans="1:5">
      <c s="3" r="A3" t="s">
        <v>124</v>
      </c>
    </row>
    <row r="4" spans="1:5">
      <c s="4" r="A4" t="s">
        <v>118</v>
      </c>
      <c s="7" r="B4" t="n">
        <v>1077704</v>
      </c>
      <c s="7" r="C4" t="n">
        <v>1284386</v>
      </c>
      <c s="7" r="D4" t="n">
        <v>2187544</v>
      </c>
      <c s="7" r="E4" t="n">
        <v>2355951</v>
      </c>
    </row>
    <row r="5" spans="1:5">
      <c s="3" r="A5" t="s">
        <v>125</v>
      </c>
    </row>
    <row r="6" spans="1:5">
      <c s="4" r="A6" t="s">
        <v>126</v>
      </c>
      <c s="5" r="B6" t="n">
        <v>-189219</v>
      </c>
      <c s="5" r="C6" t="n">
        <v>47464</v>
      </c>
      <c s="5" r="D6" t="n">
        <v>13785</v>
      </c>
      <c s="5" r="E6" t="n">
        <v>109420</v>
      </c>
    </row>
    <row r="7" spans="1:5">
      <c s="4" r="A7" t="s">
        <v>127</v>
      </c>
      <c s="5" r="B7" t="n">
        <v>-2723</v>
      </c>
      <c s="5" r="C7" t="n">
        <v>-21828</v>
      </c>
      <c s="5" r="D7" t="n">
        <v>-2723</v>
      </c>
      <c s="5" r="E7" t="n">
        <v>-21828</v>
      </c>
    </row>
    <row r="8" spans="1:5">
      <c s="4" r="A8" t="s">
        <v>128</v>
      </c>
      <c s="5" r="B8" t="n">
        <v>-191942</v>
      </c>
      <c s="5" r="C8" t="n">
        <v>25636</v>
      </c>
      <c s="5" r="D8" t="n">
        <v>11062</v>
      </c>
      <c s="5" r="E8" t="n">
        <v>87592</v>
      </c>
    </row>
    <row r="9" spans="1:5">
      <c s="4" r="A9" t="s">
        <v>129</v>
      </c>
      <c s="5" r="B9" t="n">
        <v>65260</v>
      </c>
      <c s="5" r="C9" t="n">
        <v>-8716</v>
      </c>
      <c s="5" r="D9" t="n">
        <v>-3761</v>
      </c>
      <c s="5" r="E9" t="n">
        <v>-29781</v>
      </c>
    </row>
    <row r="10" spans="1:5">
      <c s="4" r="A10" t="s">
        <v>130</v>
      </c>
      <c s="5" r="B10" t="n">
        <v>-126682</v>
      </c>
      <c s="5" r="C10" t="n">
        <v>16920</v>
      </c>
      <c s="5" r="D10" t="n">
        <v>7301</v>
      </c>
      <c s="5" r="E10" t="n">
        <v>57811</v>
      </c>
    </row>
    <row r="11" spans="1:5">
      <c s="4" r="A11" t="s">
        <v>131</v>
      </c>
      <c s="7" r="B11" t="n">
        <v>951022</v>
      </c>
      <c s="7" r="C11" t="n">
        <v>1301306</v>
      </c>
      <c s="7" r="D11" t="n">
        <v>2194845</v>
      </c>
      <c s="7" r="E11" t="n">
        <v>24137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2</v>
      </c>
      <c s="2" r="B1" t="s">
        <v>1</v>
      </c>
    </row>
    <row r="2" spans="1:3">
      <c s="2" r="B2" t="s">
        <v>2</v>
      </c>
      <c s="2" r="C2" t="s">
        <v>29</v>
      </c>
    </row>
    <row r="3" spans="1:3">
      <c s="3" r="A3" t="s">
        <v>133</v>
      </c>
    </row>
    <row r="4" spans="1:3">
      <c s="4" r="A4" t="s">
        <v>118</v>
      </c>
      <c s="7" r="B4" t="n">
        <v>2187544</v>
      </c>
      <c s="7" r="C4" t="n">
        <v>2355951</v>
      </c>
    </row>
    <row r="5" spans="1:3">
      <c s="3" r="A5" t="s">
        <v>134</v>
      </c>
    </row>
    <row r="6" spans="1:3">
      <c s="4" r="A6" t="s">
        <v>135</v>
      </c>
      <c s="5" r="B6" t="n">
        <v>487192</v>
      </c>
      <c s="5" r="C6" t="n">
        <v>488888</v>
      </c>
    </row>
    <row r="7" spans="1:3">
      <c s="4" r="A7" t="s">
        <v>101</v>
      </c>
      <c s="5" r="B7" t="n">
        <v>300000</v>
      </c>
      <c s="5" r="C7" t="n">
        <v>270000</v>
      </c>
    </row>
    <row r="8" spans="1:3">
      <c s="4" r="A8" t="s">
        <v>136</v>
      </c>
      <c s="5" r="B8" t="n">
        <v>-147121</v>
      </c>
      <c s="5" r="C8" t="n">
        <v>-75275</v>
      </c>
    </row>
    <row r="9" spans="1:3">
      <c s="4" r="A9" t="s">
        <v>137</v>
      </c>
      <c s="5" r="B9" t="n">
        <v>-2723</v>
      </c>
      <c s="5" r="C9" t="n">
        <v>-21828</v>
      </c>
    </row>
    <row r="10" spans="1:3">
      <c s="4" r="A10" t="s">
        <v>138</v>
      </c>
      <c s="5" r="B10" t="n">
        <v>-194924</v>
      </c>
      <c s="5" r="C10" t="n">
        <v>-251370</v>
      </c>
    </row>
    <row r="11" spans="1:3">
      <c s="4" r="A11" t="s">
        <v>139</v>
      </c>
      <c s="5" r="B11" t="n">
        <v>-51</v>
      </c>
      <c s="5" r="C11" t="n">
        <v>1840</v>
      </c>
    </row>
    <row r="12" spans="1:3">
      <c s="4" r="A12" t="s">
        <v>140</v>
      </c>
      <c s="5" r="B12" t="n">
        <v>-175191</v>
      </c>
      <c s="5" r="C12" t="n">
        <v>-163260</v>
      </c>
    </row>
    <row r="13" spans="1:3">
      <c s="4" r="A13" t="s">
        <v>141</v>
      </c>
      <c s="5" r="B13" t="n">
        <v>95186</v>
      </c>
      <c s="5" r="C13" t="n">
        <v>283156</v>
      </c>
    </row>
    <row r="14" spans="1:3">
      <c s="4" r="A14" t="s">
        <v>142</v>
      </c>
      <c s="5" r="B14" t="n">
        <v>45320</v>
      </c>
      <c s="5" r="C14" t="n">
        <v>0</v>
      </c>
    </row>
    <row r="15" spans="1:3">
      <c s="4" r="A15" t="s">
        <v>143</v>
      </c>
      <c s="5" r="B15" t="n">
        <v>11515834</v>
      </c>
      <c s="5" r="C15" t="n">
        <v>10147291</v>
      </c>
    </row>
    <row r="16" spans="1:3">
      <c s="4" r="A16" t="s">
        <v>144</v>
      </c>
      <c s="5" r="B16" t="n">
        <v>-11654885</v>
      </c>
      <c s="5" r="C16" t="n">
        <v>-10356676</v>
      </c>
    </row>
    <row r="17" spans="1:3">
      <c s="4" r="A17" t="s">
        <v>145</v>
      </c>
      <c s="5" r="B17" t="n">
        <v>-1225</v>
      </c>
      <c s="5" r="C17" t="n">
        <v>542007</v>
      </c>
    </row>
    <row r="18" spans="1:3">
      <c s="4" r="A18" t="s">
        <v>146</v>
      </c>
      <c s="5" r="B18" t="n">
        <v>120562</v>
      </c>
      <c s="5" r="C18" t="n">
        <v>333530</v>
      </c>
    </row>
    <row r="19" spans="1:3">
      <c s="4" r="A19" t="s">
        <v>147</v>
      </c>
      <c s="5" r="B19" t="n">
        <v>13547</v>
      </c>
      <c s="5" r="C19" t="n">
        <v>4366</v>
      </c>
    </row>
    <row r="20" spans="1:3">
      <c s="4" r="A20" t="s">
        <v>148</v>
      </c>
      <c s="5" r="B20" t="n">
        <v>-391951</v>
      </c>
      <c s="5" r="C20" t="n">
        <v>-154554</v>
      </c>
    </row>
    <row r="21" spans="1:3">
      <c s="4" r="A21" t="s">
        <v>149</v>
      </c>
      <c s="5" r="B21" t="n">
        <v>-53207</v>
      </c>
      <c s="5" r="C21" t="n">
        <v>-54810</v>
      </c>
    </row>
    <row r="22" spans="1:3">
      <c s="4" r="A22" t="s">
        <v>150</v>
      </c>
      <c s="5" r="B22" t="n">
        <v>136350</v>
      </c>
      <c s="5" r="C22" t="n">
        <v>136350</v>
      </c>
    </row>
    <row r="23" spans="1:3">
      <c s="4" r="A23" t="s">
        <v>151</v>
      </c>
      <c s="5" r="B23" t="n">
        <v>282666</v>
      </c>
      <c s="5" r="C23" t="n">
        <v>295560</v>
      </c>
    </row>
    <row r="24" spans="1:3">
      <c s="4" r="A24" t="s">
        <v>152</v>
      </c>
      <c s="5" r="B24" t="n">
        <v>-3841</v>
      </c>
      <c s="5" r="C24" t="n">
        <v>12192</v>
      </c>
    </row>
    <row r="25" spans="1:3">
      <c s="4" r="A25" t="s">
        <v>153</v>
      </c>
      <c s="5" r="B25" t="n">
        <v>-16375</v>
      </c>
      <c s="5" r="C25" t="n">
        <v>-4937</v>
      </c>
    </row>
    <row r="26" spans="1:3">
      <c s="4" r="A26" t="s">
        <v>154</v>
      </c>
      <c s="5" r="B26" t="n">
        <v>-69111</v>
      </c>
      <c s="5" r="C26" t="n">
        <v>-59879</v>
      </c>
    </row>
    <row r="27" spans="1:3">
      <c s="4" r="A27" t="s">
        <v>155</v>
      </c>
      <c s="5" r="B27" t="n">
        <v>-17813</v>
      </c>
      <c s="5" r="C27" t="n">
        <v>-7032</v>
      </c>
    </row>
    <row r="28" spans="1:3">
      <c s="4" r="A28" t="s">
        <v>156</v>
      </c>
      <c s="5" r="B28" t="n">
        <v>2455783</v>
      </c>
      <c s="5" r="C28" t="n">
        <v>3721510</v>
      </c>
    </row>
    <row r="29" spans="1:3">
      <c s="3" r="A29" t="s">
        <v>157</v>
      </c>
    </row>
    <row r="30" spans="1:3">
      <c s="4" r="A30" t="s">
        <v>158</v>
      </c>
      <c s="5" r="B30" t="n">
        <v>21967164</v>
      </c>
      <c s="5" r="C30" t="n">
        <v>23035127</v>
      </c>
    </row>
    <row r="31" spans="1:3">
      <c s="4" r="A31" t="s">
        <v>159</v>
      </c>
      <c s="5" r="B31" t="n">
        <v>-5894988</v>
      </c>
      <c s="5" r="C31" t="n">
        <v>-8064774</v>
      </c>
    </row>
    <row r="32" spans="1:3">
      <c s="4" r="A32" t="s">
        <v>160</v>
      </c>
      <c s="5" r="B32" t="n">
        <v>9659289</v>
      </c>
      <c s="5" r="C32" t="n">
        <v>16527429</v>
      </c>
    </row>
    <row r="33" spans="1:3">
      <c s="4" r="A33" t="s">
        <v>159</v>
      </c>
      <c s="5" r="B33" t="n">
        <v>-7997830</v>
      </c>
      <c s="5" r="C33" t="n">
        <v>-12711520</v>
      </c>
    </row>
    <row r="34" spans="1:3">
      <c s="4" r="A34" t="s">
        <v>161</v>
      </c>
      <c s="5" r="B34" t="n">
        <v>0</v>
      </c>
      <c s="5" r="C34" t="n">
        <v>300400</v>
      </c>
    </row>
    <row r="35" spans="1:3">
      <c s="4" r="A35" t="s">
        <v>162</v>
      </c>
      <c s="5" r="B35" t="n">
        <v>975000</v>
      </c>
      <c s="5" r="C35" t="n">
        <v>0</v>
      </c>
    </row>
    <row r="36" spans="1:3">
      <c s="4" r="A36" t="s">
        <v>163</v>
      </c>
      <c s="5" r="B36" t="n">
        <v>-975500</v>
      </c>
      <c s="5" r="C36" t="n">
        <v>0</v>
      </c>
    </row>
    <row r="37" spans="1:3">
      <c s="4" r="A37" t="s">
        <v>164</v>
      </c>
      <c s="5" r="B37" t="n">
        <v>-11925533</v>
      </c>
      <c s="5" r="C37" t="n">
        <v>-11019180</v>
      </c>
    </row>
    <row r="38" spans="1:3">
      <c s="4" r="A38" t="s">
        <v>165</v>
      </c>
      <c s="5" r="B38" t="n">
        <v>-700995</v>
      </c>
      <c s="5" r="C38" t="n">
        <v>-282170</v>
      </c>
    </row>
    <row r="39" spans="1:3">
      <c s="4" r="A39" t="s">
        <v>166</v>
      </c>
      <c s="5" r="B39" t="n">
        <v>141051</v>
      </c>
      <c s="5" r="C39" t="n">
        <v>237865</v>
      </c>
    </row>
    <row r="40" spans="1:3">
      <c s="4" r="A40" t="s">
        <v>167</v>
      </c>
      <c s="5" r="B40" t="n">
        <v>67276</v>
      </c>
      <c s="5" r="C40" t="n">
        <v>35703</v>
      </c>
    </row>
    <row r="41" spans="1:3">
      <c s="4" r="A41" t="s">
        <v>168</v>
      </c>
      <c s="5" r="B41" t="n">
        <v>5314934</v>
      </c>
      <c s="5" r="C41" t="n">
        <v>8058880</v>
      </c>
    </row>
    <row r="42" spans="1:3">
      <c s="3" r="A42" t="s">
        <v>169</v>
      </c>
    </row>
    <row r="43" spans="1:3">
      <c s="4" r="A43" t="s">
        <v>170</v>
      </c>
      <c s="5" r="B43" t="n">
        <v>-17992615</v>
      </c>
      <c s="5" r="C43" t="n">
        <v>-22585289</v>
      </c>
    </row>
    <row r="44" spans="1:3">
      <c s="4" r="A44" t="s">
        <v>171</v>
      </c>
      <c s="5" r="B44" t="n">
        <v>-12594989</v>
      </c>
      <c s="5" r="C44" t="n">
        <v>-8785431</v>
      </c>
    </row>
    <row r="45" spans="1:3">
      <c s="4" r="A45" t="s">
        <v>172</v>
      </c>
      <c s="5" r="B45" t="n">
        <v>-7364530</v>
      </c>
      <c s="5" r="C45" t="n">
        <v>4883070</v>
      </c>
    </row>
    <row r="46" spans="1:3">
      <c s="4" r="A46" t="s">
        <v>173</v>
      </c>
      <c s="5" r="B46" t="n">
        <v>-4139646</v>
      </c>
      <c s="5" r="C46" t="n">
        <v>-6061462</v>
      </c>
    </row>
    <row r="47" spans="1:3">
      <c s="4" r="A47" t="s">
        <v>174</v>
      </c>
      <c s="5" r="B47" t="n">
        <v>30000000</v>
      </c>
      <c s="5" r="C47" t="n">
        <v>13915000</v>
      </c>
    </row>
    <row r="48" spans="1:3">
      <c s="4" r="A48" t="s">
        <v>175</v>
      </c>
      <c s="5" r="B48" t="n">
        <v>0</v>
      </c>
      <c s="5" r="C48" t="n">
        <v>6000000</v>
      </c>
    </row>
    <row r="49" spans="1:3">
      <c s="4" r="A49" t="s">
        <v>176</v>
      </c>
      <c s="5" r="B49" t="n">
        <v>-39772</v>
      </c>
      <c s="5" r="C49" t="n">
        <v>-33791</v>
      </c>
    </row>
    <row r="50" spans="1:3">
      <c s="4" r="A50" t="s">
        <v>177</v>
      </c>
      <c s="5" r="B50" t="n">
        <v>-40625</v>
      </c>
      <c s="5" r="C50" t="n">
        <v>-40625</v>
      </c>
    </row>
    <row r="51" spans="1:3">
      <c s="4" r="A51" t="s">
        <v>178</v>
      </c>
      <c s="5" r="B51" t="n">
        <v>-1106763</v>
      </c>
      <c s="5" r="C51" t="n">
        <v>-1059035</v>
      </c>
    </row>
    <row r="52" spans="1:3">
      <c s="4" r="A52" t="s">
        <v>179</v>
      </c>
      <c s="5" r="B52" t="n">
        <v>-13278940</v>
      </c>
      <c s="5" r="C52" t="n">
        <v>-13767563</v>
      </c>
    </row>
    <row r="53" spans="1:3">
      <c s="4" r="A53" t="s">
        <v>180</v>
      </c>
      <c s="5" r="B53" t="n">
        <v>-5508223</v>
      </c>
      <c s="5" r="C53" t="n">
        <v>-1987173</v>
      </c>
    </row>
    <row r="54" spans="1:3">
      <c s="3" r="A54" t="s">
        <v>181</v>
      </c>
    </row>
    <row r="55" spans="1:3">
      <c s="4" r="A55" t="s">
        <v>182</v>
      </c>
      <c s="5" r="B55" t="n">
        <v>24962174</v>
      </c>
      <c s="5" r="C55" t="n">
        <v>18329989</v>
      </c>
    </row>
    <row r="56" spans="1:3">
      <c s="4" r="A56" t="s">
        <v>183</v>
      </c>
      <c s="5" r="B56" t="n">
        <v>19453951</v>
      </c>
      <c s="5" r="C56" t="n">
        <v>16342816</v>
      </c>
    </row>
    <row r="57" spans="1:3">
      <c s="3" r="A57" t="s">
        <v>184</v>
      </c>
    </row>
    <row r="58" spans="1:3">
      <c s="4" r="A58" t="s">
        <v>185</v>
      </c>
      <c s="5" r="B58" t="n">
        <v>1416192</v>
      </c>
      <c s="5" r="C58" t="n">
        <v>1576223</v>
      </c>
    </row>
    <row r="59" spans="1:3">
      <c s="4" r="A59" t="s">
        <v>186</v>
      </c>
      <c s="5" r="B59" t="n">
        <v>637000</v>
      </c>
      <c s="5" r="C59" t="n">
        <v>44931</v>
      </c>
    </row>
    <row r="60" spans="1:3">
      <c s="3" r="A60" t="s">
        <v>187</v>
      </c>
    </row>
    <row r="61" spans="1:3">
      <c s="4" r="A61" t="s">
        <v>188</v>
      </c>
      <c s="5" r="B61" t="n">
        <v>11062</v>
      </c>
      <c s="5" r="C61" t="n">
        <v>87592</v>
      </c>
    </row>
    <row r="62" spans="1:3">
      <c s="4" r="A62" t="s">
        <v>189</v>
      </c>
      <c s="5" r="B62" t="n">
        <v>70500</v>
      </c>
      <c s="5" r="C62" t="n">
        <v>51000</v>
      </c>
    </row>
    <row r="63" spans="1:3">
      <c s="3" r="A63" t="s">
        <v>190</v>
      </c>
    </row>
    <row r="64" spans="1:3">
      <c s="4" r="A64" t="s">
        <v>191</v>
      </c>
      <c s="5" r="B64" t="n">
        <v>1581145</v>
      </c>
      <c s="5" r="C64" t="n">
        <v>1560309</v>
      </c>
    </row>
    <row r="65" spans="1:3">
      <c s="4" r="A65" t="s">
        <v>192</v>
      </c>
      <c s="5" r="B65" t="n">
        <v>-1466</v>
      </c>
      <c s="5" r="C65" t="n">
        <v>-59135</v>
      </c>
    </row>
    <row r="66" spans="1:3">
      <c s="4" r="A66" t="s">
        <v>193</v>
      </c>
      <c s="5" r="B66" t="n">
        <v>-472916</v>
      </c>
      <c s="5" r="C66" t="n">
        <v>-442139</v>
      </c>
    </row>
    <row r="67" spans="1:3">
      <c s="4" r="A67" t="s">
        <v>194</v>
      </c>
      <c s="7" r="B67" t="n">
        <v>1106763</v>
      </c>
      <c s="7" r="C67" t="n">
        <v>10590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1. Basis of Presentation and Co</vt:lpstr>
      <vt:lpstr>2. Recent Accounting Developmen</vt:lpstr>
      <vt:lpstr>3. Earnings per Common Share</vt:lpstr>
      <vt:lpstr>4. Investment Securities</vt:lpstr>
      <vt:lpstr>5. Loans, Allowance for Loan Lo</vt:lpstr>
      <vt:lpstr>6. Goodwill and Other Intangibl</vt:lpstr>
      <vt:lpstr>7. Fair Value</vt:lpstr>
      <vt:lpstr>8. Loan Servicing</vt:lpstr>
      <vt:lpstr>9. Legal Proceedings</vt:lpstr>
      <vt:lpstr>10. Subsequent Event</vt:lpstr>
      <vt:lpstr>1. Basis of Presentation and 17</vt:lpstr>
      <vt:lpstr>3. Earnings per Common Share (T</vt:lpstr>
      <vt:lpstr>4. Investment Securities (Table</vt:lpstr>
      <vt:lpstr>5. Loans, Allowance for Loan 20</vt:lpstr>
      <vt:lpstr>6. Goodwill and Other Intangi21</vt:lpstr>
      <vt:lpstr>7. Fair Value (Tables)</vt:lpstr>
      <vt:lpstr>8. Loan Servicing (Tables)</vt:lpstr>
      <vt:lpstr>3. Earnings per Common Share (D</vt:lpstr>
      <vt:lpstr>4. Investment Securities (Detai</vt:lpstr>
      <vt:lpstr>4. Investment Securities (Det26</vt:lpstr>
      <vt:lpstr>4. Investment Securities (Det27</vt:lpstr>
      <vt:lpstr>4. Investment Securities (Det28</vt:lpstr>
      <vt:lpstr>4. Investment Securities (Det29</vt:lpstr>
      <vt:lpstr>5. Loans, Allowance for Loan 30</vt:lpstr>
      <vt:lpstr>5. Loans, Allowance for Loan 31</vt:lpstr>
      <vt:lpstr>5. Loans, Allowance for Loan 32</vt:lpstr>
      <vt:lpstr>5. Loans, Allowance for Loan 33</vt:lpstr>
      <vt:lpstr>5. Loans, Allowance for Loan 34</vt:lpstr>
      <vt:lpstr>5. Loans, Allowance for Loan 35</vt:lpstr>
      <vt:lpstr>5. Loans, Allowance for Loan 36</vt:lpstr>
      <vt:lpstr>5. Loans, Allowance for Loan 37</vt:lpstr>
      <vt:lpstr>6. Goodwill and Other Intangi38</vt:lpstr>
      <vt:lpstr>6. Goodwill and Other Intangi39</vt:lpstr>
      <vt:lpstr>7. Fair Value (Details)</vt:lpstr>
      <vt:lpstr>7. Fair Value (Details 1)</vt:lpstr>
      <vt:lpstr>7. Fair Value (Details 2)</vt:lpstr>
      <vt:lpstr>8. Loan Servicing (Details)</vt:lpstr>
      <vt:lpstr>10. 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0:01:41Z</dcterms:created>
  <dcterms:modified xmlns:dcterms="http://purl.org/dc/terms/" xmlns:xsi="http://www.w3.org/2001/XMLSchema-instance" xsi:type="dcterms:W3CDTF">2015-08-13T10:01:41Z</dcterms:modified>
  <dc:title xmlns:dc="http://purl.org/dc/elements/1.1/">Untitled</dc:title>
  <dc:description xmlns:dc="http://purl.org/dc/elements/1.1/"/>
  <dc:subject xmlns:dc="http://purl.org/dc/elements/1.1/"/>
  <cp:keywords/>
  <cp:category/>
</cp:coreProperties>
</file>